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 sheetId="4" r:id="rId4"/>
    <s:sheet name="CONSOLIDATED STATEMENTS OF COMP" sheetId="5" r:id="rId5"/>
    <s:sheet name="STATEMENTS OF CHANGES IN SHAREH" sheetId="6" r:id="rId6"/>
    <s:sheet name="STATEMENTS OF CHANGES IN SHARE7" sheetId="7" r:id="rId7"/>
    <s:sheet name="CONSOLIDATED STATEMENTS OF CASH" sheetId="8" r:id="rId8"/>
    <s:sheet name="GENERAL" sheetId="9" r:id="rId9"/>
    <s:sheet name="SIGNIFICANT ACCOUNTING POLICIES" sheetId="10" r:id="rId10"/>
    <s:sheet name="MARKETABLE SECURITIES" sheetId="11" r:id="rId11"/>
    <s:sheet name="FAIR VALUE OF FINANCIAL INSTRUM" sheetId="12" r:id="rId12"/>
    <s:sheet name="OTHER CURRENT ASSETS" sheetId="13" r:id="rId13"/>
    <s:sheet name="PROPERTY AND EQUIPMENT, NET" sheetId="14" r:id="rId14"/>
    <s:sheet name="OTHER ACCOUNTS PAYABLE" sheetId="15" r:id="rId15"/>
    <s:sheet name="COMMITMENTS AND CONTINGENCIES" sheetId="16" r:id="rId16"/>
    <s:sheet name="STOCKHOLDERS' EQUITY" sheetId="17" r:id="rId17"/>
    <s:sheet name="FINANCIAL INCOME, NET" sheetId="18" r:id="rId18"/>
    <s:sheet name="TAXES ON INCOME" sheetId="19" r:id="rId19"/>
    <s:sheet name="SUBSEQUENT EVENTS" sheetId="20" r:id="rId20"/>
    <s:sheet name="SIGNIFICANT ACCOUNTING POLICI21" sheetId="21" r:id="rId21"/>
    <s:sheet name="SIGNIFICANT ACCOUNTING POLICI22" sheetId="22" r:id="rId22"/>
    <s:sheet name="MARKETABLE SECURITIES (Tables)" sheetId="23" r:id="rId23"/>
    <s:sheet name="FAIR VALUE OF FINANCIAL INSTR24" sheetId="24" r:id="rId24"/>
    <s:sheet name="OTHER CURRENT ASSETS (Tables)" sheetId="25" r:id="rId25"/>
    <s:sheet name="PROPERTY AND EQUIPMENT, NET (Ta" sheetId="26" r:id="rId26"/>
    <s:sheet name="OTHER ACCOUNTS PAYABLE (Tables)" sheetId="27" r:id="rId27"/>
    <s:sheet name="COMMITMENTS AND CONTINGENCIES (" sheetId="28" r:id="rId28"/>
    <s:sheet name="STOCKHOLDERS' EQUITY (Tables)" sheetId="29" r:id="rId29"/>
    <s:sheet name="FINANCIAL INCOME, NET (Tables)" sheetId="30" r:id="rId30"/>
    <s:sheet name="TAXES ON INCOME (Tables)" sheetId="31" r:id="rId31"/>
    <s:sheet name="GENERAL (Details)" sheetId="32" r:id="rId32"/>
    <s:sheet name="SIGNIFICANT ACCOUNTING POLICI33" sheetId="33" r:id="rId33"/>
    <s:sheet name="SIGNIFICANT ACCOUNTING POLICI34" sheetId="34" r:id="rId34"/>
    <s:sheet name="SIGNIFICANT ACCOUNTING POLICI35" sheetId="35" r:id="rId35"/>
    <s:sheet name="MARKETABLE SECURITIES (Schedule" sheetId="36" r:id="rId36"/>
    <s:sheet name="MARKETABLE SECURITIES (Schedu37" sheetId="37" r:id="rId37"/>
    <s:sheet name="FAIR VALUE OF FINANCIAL INSTR38" sheetId="38" r:id="rId38"/>
    <s:sheet name="FAIR VALUE OF FINANCIAL INSTR39" sheetId="39" r:id="rId39"/>
    <s:sheet name="OTHER CURRENT ASSETS (Details)" sheetId="40" r:id="rId40"/>
    <s:sheet name="PROPERTY AND EQUIPMENT, NET (De" sheetId="41" r:id="rId41"/>
    <s:sheet name="OTHER ACCOUNTS PAYABLE (Details" sheetId="42" r:id="rId42"/>
    <s:sheet name="COMMITMENTS AND CONTINGENCIES43" sheetId="43" r:id="rId43"/>
    <s:sheet name="COMMITMENTS AND CONTINGENCIES44" sheetId="44" r:id="rId44"/>
    <s:sheet name="STOCKHOLDERS' EQUITY (Narrative" sheetId="45" r:id="rId45"/>
    <s:sheet name="STOCKHOLDERS' EQUITY (Summary o" sheetId="46" r:id="rId46"/>
    <s:sheet name="STOCKHOLDERS' EQUITY (Summary47" sheetId="47" r:id="rId47"/>
    <s:sheet name="STOCKHOLDERS' EQUITY (Schedule " sheetId="48" r:id="rId48"/>
    <s:sheet name="STOCKHOLDERS' EQUITY (Summary49" sheetId="49" r:id="rId49"/>
    <s:sheet name="STOCKHOLDERS' EQUITY (Summary50" sheetId="50" r:id="rId50"/>
    <s:sheet name="STOCKHOLDERS' EQUITY (Summary51" sheetId="51" r:id="rId51"/>
    <s:sheet name="FINANCIAL INCOME, NET (Details)" sheetId="52" r:id="rId52"/>
    <s:sheet name="TAXES ON INCOME (Schedule of Si" sheetId="53" r:id="rId53"/>
    <s:sheet name="TAXES ON INCOME (Narrative) (De" sheetId="54" r:id="rId54"/>
    <s:sheet name="SUBSEQUENT EVENTS (Narrative) (" sheetId="55" r:id="rId55"/>
  </s:sheets>
  <s:definedNames/>
  <s:calcPr calcId="124519" calcMode="auto" fullCalcOnLoad="1"/>
</s:workbook>
</file>

<file path=xl/sharedStrings.xml><?xml version="1.0" encoding="utf-8"?>
<sst xmlns="http://schemas.openxmlformats.org/spreadsheetml/2006/main" uniqueCount="625">
  <si>
    <t>Document and Entity Information - USD ($)</t>
  </si>
  <si>
    <t>12 Months Ended</t>
  </si>
  <si>
    <t>Jun. 30, 2016</t>
  </si>
  <si>
    <t>Aug. 31, 2016</t>
  </si>
  <si>
    <t>Dec. 31, 2015</t>
  </si>
  <si>
    <t>Document and Entity Information [Abstract]</t>
  </si>
  <si>
    <t>Document Type</t>
  </si>
  <si>
    <t>10-K</t>
  </si>
  <si>
    <t>Amendment Flag</t>
  </si>
  <si>
    <t>false</t>
  </si>
  <si>
    <t>Document Period End Date</t>
  </si>
  <si>
    <t>Jun. 30,
		2016</t>
  </si>
  <si>
    <t>Entity Registrant Name</t>
  </si>
  <si>
    <t>PLURISTEM THERAPEUTICS INC</t>
  </si>
  <si>
    <t>Entity Central Index Key</t>
  </si>
  <si>
    <t>Current Fiscal Year End Date</t>
  </si>
  <si>
    <t>--06-30</t>
  </si>
  <si>
    <t>Document Fiscal Year Focus</t>
  </si>
  <si>
    <t>Document Fiscal Period Focus</t>
  </si>
  <si>
    <t>FY</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 USD ($) $ in Thousands</t>
  </si>
  <si>
    <t>Jun. 30, 2015</t>
  </si>
  <si>
    <t>CURRENT ASSETS:</t>
  </si>
  <si>
    <t>Cash and cash equivalents</t>
  </si>
  <si>
    <t>Short-term bank deposits</t>
  </si>
  <si>
    <t>Restricted cash and short term-bank deposits</t>
  </si>
  <si>
    <t>Marketable securities</t>
  </si>
  <si>
    <t>Accounts receivable from the Israel Innovation Authority</t>
  </si>
  <si>
    <t>Other current assets</t>
  </si>
  <si>
    <t>Total current assets</t>
  </si>
  <si>
    <t>LONG-TERM ASSETS:</t>
  </si>
  <si>
    <t>Long-term deposits and restricted bank deposits</t>
  </si>
  <si>
    <t>Severance pay fund</t>
  </si>
  <si>
    <t>Property and equipment, net</t>
  </si>
  <si>
    <t>Other long-term assets</t>
  </si>
  <si>
    <t xml:space="preserve"> </t>
  </si>
  <si>
    <t>Total long-term assets</t>
  </si>
  <si>
    <t>Total assets</t>
  </si>
  <si>
    <t>CURRENT LIABILITIES</t>
  </si>
  <si>
    <t>Trade payables</t>
  </si>
  <si>
    <t>Accrued expenses</t>
  </si>
  <si>
    <t>Deferred revenues</t>
  </si>
  <si>
    <t>Advance payment from United</t>
  </si>
  <si>
    <t>Other accounts payable</t>
  </si>
  <si>
    <t>Total current liabilities</t>
  </si>
  <si>
    <t>LONG-TERM LIABILITIES</t>
  </si>
  <si>
    <t>Accrued severance pay</t>
  </si>
  <si>
    <t>Other long-term liabilities</t>
  </si>
  <si>
    <t>Total long-term liabilities</t>
  </si>
  <si>
    <t>COMMITMENTS AND CONTINGENCIES</t>
  </si>
  <si>
    <t>STOCKHOLDERS' EQUITY</t>
  </si>
  <si>
    <t>Common stock $0.00001 par value per share: Authorized: 200,000,000 shares Issued and outstanding: 80,268,999 shares as of June 30, 2016: 78,771,905 shares as of June 30, 2015;</t>
  </si>
  <si>
    <t>Additional paid-in capital</t>
  </si>
  <si>
    <t>Accumulated deficit</t>
  </si>
  <si>
    <t>Receivables on account of shares</t>
  </si>
  <si>
    <t>Other comprehensive income</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 $ in Thousands</t>
  </si>
  <si>
    <t>Jun. 30, 2014</t>
  </si>
  <si>
    <t>Income Statement [Abstract]</t>
  </si>
  <si>
    <t>Revenues</t>
  </si>
  <si>
    <t>Cost of revenues</t>
  </si>
  <si>
    <t>Gross profit</t>
  </si>
  <si>
    <t>Research and development expenses</t>
  </si>
  <si>
    <t>Less participation by the Israel Innovation Authority and other parties</t>
  </si>
  <si>
    <t>Research and development expenses, net</t>
  </si>
  <si>
    <t>General and administrative expenses</t>
  </si>
  <si>
    <t>Operating loss</t>
  </si>
  <si>
    <t>Financial income, net</t>
  </si>
  <si>
    <t>Net loss</t>
  </si>
  <si>
    <t>Loss per share:</t>
  </si>
  <si>
    <t>Basic and diluted net loss per share</t>
  </si>
  <si>
    <t>Weighted average number of shares used in computing basic and diluted net loss per share</t>
  </si>
  <si>
    <t>CONSOLIDATED STATEMENTS OF COMPREHENSIVE  LOSS - USD ($) $ in Thousands</t>
  </si>
  <si>
    <t>Statement of Comprehensive Income [Abstract]</t>
  </si>
  <si>
    <t>Other comprehensive income (loss), net:</t>
  </si>
  <si>
    <t>Unrealized gain (loss) on derivative instruments</t>
  </si>
  <si>
    <t>Unrealized gain (loss) on available-for-sale marketable securities, net</t>
  </si>
  <si>
    <t>Reclassification adjustment of derivative instruments gains (losses) realized in net loss, net</t>
  </si>
  <si>
    <t>Reclassification adjustment of available-for-sale marketable securities gains (losses) realized in net loss, net</t>
  </si>
  <si>
    <t>Other comprehensive income (loss)</t>
  </si>
  <si>
    <t>Total comprehensive loss</t>
  </si>
  <si>
    <t>STATEMENTS OF CHANGES IN SHAREHOLDERS' EQUITY - USD ($) $ in Thousands</t>
  </si>
  <si>
    <t>Common Stock [Member]</t>
  </si>
  <si>
    <t>Additional Paid-In Capital [Member]</t>
  </si>
  <si>
    <t>Receivables on account of shares [Member]</t>
  </si>
  <si>
    <t>Accumulated Other Comprehensive Income [Member]</t>
  </si>
  <si>
    <t>Accumulated Deficit [Member]</t>
  </si>
  <si>
    <t>Total</t>
  </si>
  <si>
    <t>Balance at Jun. 30, 2013</t>
  </si>
  <si>
    <t>[1]</t>
  </si>
  <si>
    <t>Balance, shares at Jun. 30, 2013</t>
  </si>
  <si>
    <t>Issuance of common stock under ATM Agreement, net of issuance costs of $195 (Note 9d)</t>
  </si>
  <si>
    <t>Issuance of common stock under ATM Agreement, net of issuance costs of $195 (Note 9d), shares</t>
  </si>
  <si>
    <t>Exercise of options by employees and non-employee consultants</t>
  </si>
  <si>
    <t>Exercise of options by employees and non-employee consultants, shares</t>
  </si>
  <si>
    <t>Exercise of warrants by investors and finders</t>
  </si>
  <si>
    <t>Exercise of warrants by investors and finders, shares</t>
  </si>
  <si>
    <t>Stock based compensation to employees, directors and non-employee consultants</t>
  </si>
  <si>
    <t>Stock based compensation to employees, directors and non-employee consultants, shares</t>
  </si>
  <si>
    <t>Issuance of common stock under CHA Agreement (Note 1c)</t>
  </si>
  <si>
    <t>Issuance of common stock under CHA Agreement (Note 1c), shares</t>
  </si>
  <si>
    <t>Other comprehensive income (loss), net</t>
  </si>
  <si>
    <t>Balance at Jun. 30, 2014</t>
  </si>
  <si>
    <t>Balance, shares at Jun. 30, 2014</t>
  </si>
  <si>
    <t>Issuance of common stock and warrants related to June 2015 offering, net of issuance costs of $1,200 (Note 9f)</t>
  </si>
  <si>
    <t>Issuance of common stock and warrants related to June 2015 offering, net of issuance costs of $1,200 (Note 9f), shares</t>
  </si>
  <si>
    <t>Issuance of common stock in a private placement (Note 9e)</t>
  </si>
  <si>
    <t>Issuance of common stock in a private placement (Note 9e), shares</t>
  </si>
  <si>
    <t>Stock-based compensation to contractor (Note 9g)</t>
  </si>
  <si>
    <t>Stock-based compensation to contractor, shares (Note 9g)</t>
  </si>
  <si>
    <t>Balance at Jun. 30, 2015</t>
  </si>
  <si>
    <t>Balance, shares at Jun. 30, 2015</t>
  </si>
  <si>
    <t>Balance at Jun. 30, 2016</t>
  </si>
  <si>
    <t>Balance, shares at Jun. 30, 2016</t>
  </si>
  <si>
    <t>Less than $1</t>
  </si>
  <si>
    <t>STATEMENTS OF CHANGES IN SHAREHOLDERS' EQUITY (Parenthetical) - USD ($) $ in Thousands</t>
  </si>
  <si>
    <t>Statement of Stockholders' Equity [Abstract]</t>
  </si>
  <si>
    <t>Issuance of common stock and warrants, issuance costs</t>
  </si>
  <si>
    <t>CONSOLIDATED STATEMENTS OF CASH FLOWS - USD ($) $ in Thousands</t>
  </si>
  <si>
    <t>CASH FLOWS FROM OPERATING ACTIVITIES:</t>
  </si>
  <si>
    <t>Adjustments to reconcile net loss to net cash used in operating activities:</t>
  </si>
  <si>
    <t>Depreciation</t>
  </si>
  <si>
    <t>Loss on property and equipment</t>
  </si>
  <si>
    <t>Accretion of discount, amortization of premium and changes in accrued interest of marketable securities</t>
  </si>
  <si>
    <t>Loss (gain) from sale of investments of available-for-sale marketable securities</t>
  </si>
  <si>
    <t>Other-than-temporary loss of available-for-sale marketable securities</t>
  </si>
  <si>
    <t>Stock-based compensation to employees, directors and non-employees consultants</t>
  </si>
  <si>
    <t>Decrease (increase) in Accounts receivable from the Israel Innovation Authority</t>
  </si>
  <si>
    <t>Decrease (increase) in other current assets and other long-term assets</t>
  </si>
  <si>
    <t>Increase (decrease) in trade payables</t>
  </si>
  <si>
    <t>Increase (decrease) in other accounts payable, accrued expenses and other long-term liabilities</t>
  </si>
  <si>
    <t>Decrease in deferred revenues</t>
  </si>
  <si>
    <t>Decrease in advance payment from United</t>
  </si>
  <si>
    <t>Decrease (increase) in interest receivable on short-term deposits</t>
  </si>
  <si>
    <t>Linkage differences and interest on short and long-term deposits and restricted bank deposits</t>
  </si>
  <si>
    <t>Accrued severance pay, net</t>
  </si>
  <si>
    <t>Net cash used in operating activities</t>
  </si>
  <si>
    <t>CASH FLOWS FROM INVESTING ACTIVITIES:</t>
  </si>
  <si>
    <t>Purchase of property and equipment</t>
  </si>
  <si>
    <t>Proceeds from sale of property and equipment</t>
  </si>
  <si>
    <t>Repayment of (investment in) short-term deposits</t>
  </si>
  <si>
    <t>Repayment of (investment in) long-term deposits and restricted bank deposits</t>
  </si>
  <si>
    <t>Proceeds from sale of available-for-sale marketable securities</t>
  </si>
  <si>
    <t>Proceeds from redemption of available-for-sale marketable securities</t>
  </si>
  <si>
    <t>Investment in available-for-sale marketable securities</t>
  </si>
  <si>
    <t>Net cash provided by (used in) investing activities</t>
  </si>
  <si>
    <t>CASH FLOWS FROM FINANCING ACTIVITIES:</t>
  </si>
  <si>
    <t>Proceeds related to issuance of common stock and warrants, net of issuance costs</t>
  </si>
  <si>
    <t>Exercise of warrants and options</t>
  </si>
  <si>
    <t>Net cash provided by financing activities</t>
  </si>
  <si>
    <t>Increase (decrease) in cash and cash equivalents</t>
  </si>
  <si>
    <t>Cash and cash equivalents at the beginning of the period</t>
  </si>
  <si>
    <t>Cash and cash equivalents at the end of the period</t>
  </si>
  <si>
    <t>(a) Supplemental disclosure of cash flow activities:</t>
  </si>
  <si>
    <t>Cash paid during the period for: Taxes paid due to non-deductible expenses</t>
  </si>
  <si>
    <t>(b) Supplemental disclosure of non-cash activities:</t>
  </si>
  <si>
    <t>Purchase of property and equipment in credit</t>
  </si>
  <si>
    <t>Share consideration to constructor</t>
  </si>
  <si>
    <t>GENERAL</t>
  </si>
  <si>
    <t>GENERAL [Abstract]</t>
  </si>
  <si>
    <t>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the “Company” or “Pluristem”. The Company’s shares of common stock are traded on the NASDAQ Capital Market under the symbol “PSTI”, and on the Tel-Aviv Stock Exchange under the symbol “PLTR”.
b. The Company is a bio-therapeutics company developing placenta-based cell therapy product candidates for the treatment of multiple ischemic and inflammatory conditions. The Company has sustained operating losses and expects such losses to continue in the foreseeable future. The Company's accumulated losses aggregated to $161,757 through June 30, 2016 and incurred a net loss of $23,246 for the year ended June 30, 2016. As of June 30, 2016, the Company's cash position (cash and cash equivalents, short-term bank deposits and marketable securities) totaled approximately $32,208.The Company plans to continue to finance its operations with sales of equity securities, entering into licensing technology agreements (see Note 1c) and from grants to support its research and development activity. Management believes that these funds, together with its existing operating plan, are sufficient for the Company to meet its obligation as they come due at least for a period of twelve months from the date of the consolidated financial statement. In the longer term, the Company plans to finance its operations from revenues from sales of products.
c. License Agreements: United Therapeutics Corporation ("United") Agreement On June 19, 2011, the Company entered into an exclusive license agreement (the “United Agreement”) with United for the use of the Company's PLX cells to develop and commercialize a cell-based product for the treatment of Pulmonary Hypertension (“PAH”). The United Agreement provided that United would receive exclusive worldwide license rights for the development and commercialization of the Company's PLX cell-based product to treat PAH. Under the United Agreement the Company received an upfront payment of $7,000 paid in August 2011, which included a $5,000 non-refundable upfront payment and a $2,000 advance payment on development. On December 8, 2015, the Company received a notice from United terminating the United Agreement, effective immediately. Pursuant to the United Agreement termination clause, Pluristem regained full rights to PLX in the field of PAH, as well as all clinical data and regulatory submissions. As the Company has no further obligations towards United, the Company recognized the remaining upfront payment received in August 2011 as revenues during the year ended June 30, 2016. CHA Biotech Co. Ltd. (“CHA”) Agreement
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is a Phase II trial in Intermittent Claudication. South Korea’s Ministry of Food and Drug Safety approved this study in November 2013. Upon the first regulatory approval for a PLX product in South Korea, for the specified indications, Pluristem and CHA will establish an equally owned joint venture. The purpose of the joint venture will b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is CHA Agreement, the license granted thereunder will terminate and all rights included therein will revert to the Company, whereupon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parties also agreed to give an irrevocable proxy to the other party’s management with respect to the voting power of the shares issued. During March 2015, the Company sold a portion of the CHA shares received in December 2013.
The remaining investment in CHA shares is presented as “Marketable Securities” and classified as available-for-sale in accordance with Accounting Standards Codification (the “ASC”)</t>
  </si>
  <si>
    <t>SIGNIFICANT ACCOUNTING POLICIES</t>
  </si>
  <si>
    <t>Accounting Policies [Abstract]</t>
  </si>
  <si>
    <t>NOTE
2:-SIGNIFICANT ACCOUNTING POLICIES The consolidated financial statements
have been prepared in accordance with United States generally accepted accounting principles ("U.S. GAAP") applied on
consistent basis.
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b. Functional currency of the Subsidiary The Subsidiary's
revenues are generated and determined in U.S. Dollars (dollars). In addition, most of the financing of the Subsidiary's
operations has been made in dollars. The Company's management believes that the Dollar is the primary currency of the economic
environment in which the Subsidiary operates. Thus, management believes that the functional currency of the Subsidiary is the dollar.
Accordingly, monetary accounts maintained in currencies other than the dollar are remeasured into dollars in accordance with ASC
830, "Foreign Currency Matters". All transaction gains and losses from the remeasurement of monetary balance sheet items
are reflected in the statement of operations as financial income or expenses, as appropriate.
c. Principles of consolidation The consolidated
financial statements include the accounts of Pluristem Therapeutics Inc. and its Subsidiary. Intercompany transactions and balances
have been eliminated upon consolidation.
d. Cash and cash equivalents Cash
equivalents are short-term highly liquid investments that are readily convertible to cash with maturities of three months or less
at the date acquired.
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
f. Restricted cash and short-term deposits Short-term
restricted deposits and restricted cash used to secure derivative and hedging transactions and the Companys credit line.
The restricted cash and short-term deposits are presented at cost which approximates market values including accrued interest.
g. Long-term restricted deposits Long-term restricted
deposits with maturities of more than one year used to secure operating lease agreement are presented at cost which approximates
market values including accrued interest.
h. Marketable Securities The Company
accounts for its investments in marketable securities in accordance with ASC 320,"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accumulated other comprehensive income
(loss)" in the statement of changes in shareholders' equity. Realized gain
and loss on sales of marketable securities are included in the Company's "Financial income, net" and are derived using
the specific identification basis for determining the cost of marketable securities. The amortized cost of available for sale marketable
securities is adjusted for amortization of premiums and accretion of discount to maturity. Such amortization, together with interest
on available for sale marketable securities, is included in the "Financial income, net". The Company
recognizes an impairment charge when a decline in the fair value of its available-for-sale marketable securities below the cost
basis is judged to be other-than-temporary.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ssuer. ASC 320-10-35,
Investments - Debt and Equity Securities, requires an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2016,
the Company recognized an other-than-temporary impairment loss of $38. During 2015 and 2014, no impairment losses have been identified
(see Note 3).
i. Revenue Recognition from the license Agreement with United The Company
recognized revenue pursuant to the License Agreement with United in accordance with ASC 605-25, "Revenue Recognition, Multiple-Element
Arrangements". Pursuant to
ASC 605-25, each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The
Company received an up-front, non-refundable license payment of $5,000. Additional payments totaling $37,500 were subject to the
achievement of certain regulatory milestones by United. Since
the deliverables in the United Agreement did not have stand-alone value, none of them qualified as a separate unit of accounting.
Accordingly, the non-refundable upfront license fee of $5,000 was deferred and recognized on a straight line basis over the related
performance period which was the development period in accordance with Staff Accounting Bulletin (SAB)
104, "Revenue Recognition". The Company also received an advanced payment for the development, of $2,000 that was deductible
against development expenses as it was incurred. The upfront payment which was received was included in the balance
sheet as advance payment. The Company deducted the payments from its research and development expenses in accordance with ASC
730-20, "Research and Development Agreements". On December
8, 2015, the Company received a notice from United terminating the United Agreement, effective immediately. Pursuant to the United
Agreement termination clause, Pluristem regained full rights to PLX in the field of PAH, as well as all clinical data and regulatory
submissions. As the Company had no further obligations towards United, the Company recognized the remaining upfront payment received
in 2011 as revenues during the year ended June 30, 2016.
j. Property and Equipment Property and
equipment are stated at cost, net of accumulated depreciation. Depreciation is calculated by the straight-line method over the
estimated useful lives of the assets, at the following annual rates:
%
Laboratory equipment 10-15
Computers and peripheral equipment 33
Office furniture and equipment 15
Vehicles 15
Leasehold improvements The shorter of the expected useful life or the reasonable assumed term of the lease.
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2016, 2015 and 2014, no impairment losses
were identified.
l. Accounting for stock-based compensation The
Company accounts for stock-based compensation in accordance with ASC 718- "Compensation-Stock Compensation" (ASC
718) and ASC 505-50 -"Equity-Based Payments to Non-Employees" (ASC505-50).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s or restricted stock unit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 During
fiscal years 2016, 2015 and 2014 there were no options granted to employees or directors. The assumptions
below are relevant to restricted stock and restricted stock units granted in 2016, 2015 and 2014: In accordance
with ASC 718, restricted stock and restricted stock units are measured at their fair value. All restricted stock and restricted
stock units to employees, directors and non-employees granted in 2016, 2015 and 2014 were granted for no consideration; therefore,
their fair value was equal to the share price at the date of grant. The fair value
of all restricted stock and restricted stock units was determined based on the close trading price of the Company's shares known
at the grant date. The weighted average grant date fair value of shares granted during 2016, 2015 and 2014 was $1.13, $2.70 and
$3.53, respectively.
m. Research and Development expenses and grants Research and
development expenses, net of participations, are charged to the statement of operations as incurred. Research and
development grants from the government of Israel and other parties for funding approved research and development projects are recognized
at the time the Company is entitled to such grants, on the basis of the cost incurred and applied as a deduction from research
and development costs.
n. Loss per share Basic and dilutive
net loss per share is computed based on the weighted average number of shares of common stock outstanding during each year. All
outstanding stock options and unvested restricted stock units have been excluded from the calculation of the diluted loss per common
share because all such securities are anti-dilutive for each of the periods presented.
o.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p. Concentration of credit risk Financial instruments
that potentially subject the Company to concentrations of credit risk consist principally of cash and cash equivalents, short-term
deposits, long-term deposits, restricted deposits and marketable securities. The majority
of the Companys cash and cash equivalents and short-term and long-term deposits are invested in dollar instruments of major
banks in Israel and in the United States. Generally, these deposits may be redeemed upon demand and therefore bear minimal risk. The Company
invests its surplus cash in cash deposits and marketable securities in financial institutions and has established guidelines, approved
by the Companys Investment Committee, relating to diversification and maturities to maintain safety and liquidity of the
investments. The Company
holds an investment portfolio consisting of corporate bonds, government bonds, stocks and index linked notes. The Company intends,
and has the ability, to hold such investments until recovery of temporary declines in market value or maturity. However, the Company
can provide no assurance that it will recover declines in the market value of its investments. The Company
utilizes forward and options contracts to protect against the risk of overall changes in exchange rates. The derivative instruments
hedge a portion of the Companys non-dollar currency exposure. Counterparties to the Companys derivative instruments
are all major financial institutions.
q. Severance pay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16, 2015 and 2014, were $556, $441 and $534, respectively.
r. 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s. Derivative financial instruments The Company
uses options strategies and forward contract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 Cash Flow
Hedges The net gain
(loss) realized in statement of operations during the year ended June 30, 2016, 2015 and 2014 resulting from the cash flow hedge
transactions, amounted to approximately $7, ($269) and $48, respectively. Other Derivatives
t. Comprehensive incom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gains and losses
on cash flow hedging derivative instruments and unrealized gains and losses on available for sale marketable securities. The following
table summarizes the changes in accumulated balances of other comprehensive income for the year ended June 30, 2016:
Year ended June 30, 2016
Unrealized gains (losses) on marketable securities Unrealized gains (losses) on cash flow hedges Total
Beginning balance $ 2,094 $ 46 $ 2,140
Other comprehensive income before reclassifications (1,071 ) - (1,071 )
Amounts reclassified from accumulated other comprehensive loss 457 (46 ) 411
Net current-period other comprehensive income (loss) (614 ) (46 ) (660 )
Ending balance $ 1,480 $ (- ) $ 1,480
u. Recent Accounting Pronouncement ASU 2014-15
- Presentation of Financial Statements-Going Concern (Subtopic 205-40): In August 2014,
the Financial According Standards Board (the FASB) issued Accounting Standards Update (the ASU)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impact of the guidance on its consolidated financial statements.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4-09
- Revenue from Contracts with Customers (Topic 606):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guidance is effective for the interim and annual periods beginning on or after December 15, 2017, or July 1, 2018 for
the Company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ASU 2016-09
- Stock Compensation (Topic 718): In March 2016,
the FASB issued ASU 2016-9, Stock Compensation (Topic 718)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is currently evaluating the impact of the guidance on its consolidated financial statements.</t>
  </si>
  <si>
    <t>MARKETABLE SECURITIES</t>
  </si>
  <si>
    <t>Marketable Securities [Abstract]</t>
  </si>
  <si>
    <t>NOTE 3:- MARKETABLE SECURITIES As of June 30, 2016 and 2015, all
of the Companys marketable securities were classified as available-for-sale.
June 30, 2016 June 30, 2015
Amortized cos / cost
Gross unrealized gain
Gross unrealized loss Other-than-temporary impairment
Fair value Amortized cos / cost
Gross unrealized gain
Gross unrealized loss
Fair value
Available-for-sale - matures within one year:
Stock and index linked notes $ 11,599 $ 1,594 $ (208 ) $ (38 ) $ 12,947 $ 12,305 $ 2,083 $ (72 ) $ 14,316
Government debentures  fixed interest rate 786 12 - - 798 287 1 (10 ) 278
Corporate debentures  fixed interest rate 439 7 - - 446 939 26 (52 ) 913
$ 12,824 $ 1,613 $ (208 ) $ (38 ) $ 14,191 $ 13,531 $ 2,110 $ (134 ) $ 15,507
Available-for-sale - matures after one year through five years:
Government debentures  fixed interest rate 717 27 - - 744 2,033 40 (9 ) 2,064
Corporate debentures  fixed interest rate 2,403 47 - - 2,450 4,436 97 (17 ) 4,516
$ 3,120 $ 74 $ - $ - $ 3,194 $ 6,469 $ 137 $ (26 ) $ 6,580
Available-for-sale - matures after five years through ten years:
Corporate debentures  fixed interest rate 29 1 - - 30 156 8 (1 ) 163
$ 29 $ 1 $ - $ - $ 30 $ 156 $ 8 $ (1 ) $ 163
Total $ 15,973 $ 1,688 $ (208 ) $ (38 ) $ 17,415 $ 20,156 $ 2,255 $ (161 ) $ 22,250 The following
table presents gross unrealized losses and fair values for those investments that were in an unrealized loss position as of June
30, 2016 and June 30, 2015, and the length of time that those investments have been in a continuous loss position:
12 months or less Greater than 12 months
Fair Value Gross unrealized loss Fair Value Gross unrealized loss
As of June 30, 2016 $ 1,258 $ (143 ) $ 563 $ (65 )
As of June 30, 2015 $ 2,535 $ (107 ) $ 524 $ (54 ) 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in the amount of $208 on available- for-sale securities were not other-than-temporary
and no credit loss was present for any of its investments. The Company recognized other-than-temporary impairment loss on outstanding
securities during the year ended June 30, 2016, of $38. As of June 30, 2016 and 2015, interest
receivable amounted to $28 and $105, respectively.</t>
  </si>
  <si>
    <t>FAIR VALUE OF FINANCIAL INSTRUMENTS</t>
  </si>
  <si>
    <t>Fair Value Disclosures [Abstract]</t>
  </si>
  <si>
    <t xml:space="preserve">NOTE 4:- FAIR VALUE OF FINANCIAL
INSTRUMENTS
June 30, 2016 June 30, 2015
Level 1 Level 2 Level 1 Level 2
Marketable securities $ 11,228 $ 6,187 $ 12,650 $ 9,600
Foreign currency derivative instruments - 65 - 322
Total financial assets $ 11,228 $ 6,252 $ 12,650 $ 9,922
June 30, 2016 June 30, 2015
Balance Sheet presentation Fair Value Balance Sheet presentation Fair Value
Derivatives designated as cash flow hedge instruments $ - Other current assets $ 52
Derivatives not designated as hedge instruments Other current assets $ 65 Other current assets $ 270
Total $ 65 $ 322 </t>
  </si>
  <si>
    <t>OTHER CURRENT ASSETS</t>
  </si>
  <si>
    <t>Deferred Costs, Capitalized, Prepaid, and Other Assets Disclosure [Abstract]</t>
  </si>
  <si>
    <t xml:space="preserve">NOTE 5:-OTHER
CURRENT ASSETS
June 30,
2016 2015
Prepaid expenses $ 300 $ 919
Accounts receivable from the Ministry of Economy 23 44
Derivatives designated as cash flow hedge instruments - 52
Derivatives not designated as hedge instruments 65 270
VAT receivables 167 152
Other receivables 63 621
Total $ 618 $ 2,058 </t>
  </si>
  <si>
    <t>PROPERTY AND EQUIPMENT, NET</t>
  </si>
  <si>
    <t>Property, Plant and Equipment [Abstract]</t>
  </si>
  <si>
    <t>NOTE 6:-PROPERTY
AND EQUIPMENT, NET
June 30,
2016 2015
Cost:
Laboratory equipment $ 6,000 $ 6,096
Computers and peripheral equipment 1,024 933
Office furniture and equipment 715 617
Leasehold improvements 9,349 8,514
Vehicles 95 95
Total Cost 17,183 16,255
Accumulated depreciation:
Laboratory equipment 3,401 2,805
Computers and peripheral equipment 802 617
Office furniture and equipment 353 262
Leasehold improvements 3,374 2,375
Vehicles 37 23
Total accumulated depreciation 7,967 6,082
Property and equipment, net $ 9,216 $ 10,173 Depreciation expenses amounted to
$2,150, $2,074 and $1,902 for the years ended June 30, 2016, 2015 and 2014, respectively.</t>
  </si>
  <si>
    <t>OTHER ACCOUNTS PAYABLE</t>
  </si>
  <si>
    <t>OTHER ACCOUNTS PAYABLE [Abstract]</t>
  </si>
  <si>
    <t xml:space="preserve">NOTE 7:-OTHER
ACCOUNTS PAYABLE
June 30,
2016 2015
Accrued payroll $ 421 $ 395
Payroll institutions 309 293
Accrued vacation 720 748
Other payables 251 97
Total $ 1,701 $ 1,533 </t>
  </si>
  <si>
    <t>Commitments and Contingencies Disclosure [Abstract]</t>
  </si>
  <si>
    <t>NOTE 8:-COMMITMENTS
AND CONTINGENCIES
a. In February 2015, the Company signed an addendum to its facility operating lease agreement (the Addendum) with the lessor, which extended the rent period to December 2021. The lessor
paid a non-refundable leasehold improvement participation payment, of approximately $947 in October 2015, in addition to the non-refundable
payment of approximately $816 received in January 2013. The payments
are deductible against lease expenses as they are incurred. The lessor upfront payment is included in the balance sheet as advance
payment and recognized as a deduction from lease expenses over the lease term. The Company recognizes rent expense, net of lessor
participation, under such arrangements, on a straight-line basis over the lease term. As of June
30, 2016, aggregate minimum lease commitments under the operating lease agreements are as follows:
Year ending June 30,
2017 1,044
2018 1,044
2019 1,044
2020 1,052
2021 and thereafter 1,592
Total $ 5,776 Lease expenses, net of lessor participation
amounted to $824, $704 and $720 for the years ended June 30, 2016, 2015 and 2014, respectively. The Subsidiary issued a bank guarantee
in favor of the lessors in the amount of approximately $360.
b. The Subsidiary leases several motor vehicles under operating lease agreements, which expire in various dates during years 2016 through June 2019. As of June
30, 2016, future aggregate minimum lease commitments under non-cancelable operating lease agreements are as follows:
Year ending June 30,
2017 $ 158
2018 102
2019 28
Total $ 288 Lease expenses amounted to $210,
$218 and $244 for the years ended June 30, 2016, 2015 and 2014, respectively.
c. An amount of $542 of cash and deposits was pledged by the Subsidiary to secure the derivatives and hedging transactions, credit line and bank guarantees.
d. Under the Law for the Encouragement of Industrial Research and Development, 1984, (the Research Law), research and development programs that meet specified criteria and are approved by the Israel Innovation Authority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to 4%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June
30, 2016, total grants obtained aggregated to approximately $21,183. Through June 30, 2016, total royalties paid and accrued amounted
to $166. As of June 30, 2016, the Company's contingent liability in respect to royalties to the IIA amounted $21,017, not including
LIBOR interest as described above.</t>
  </si>
  <si>
    <t>Stockholders' Equity Note [Abstract]</t>
  </si>
  <si>
    <t>NOTE 9:
- STOCKHOLDERS' EQUITY The Company's
authorized common stock consists of 200,000,000 shares with a par value of $0.00001 per share. All shares have equal voting
rights and are entitled to one vote per share in all matters to be voted upon by stockholders. The shares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The Company's
authorized preferred stock consists of 10,000,000 shares of preferred stock, par value $0.00001 per share, with series, rights,
preferences, privileges and restrictions as may be designated from time to time by the Companys Board of Directors.
No shares of preferred stock have been issued.
a. From July 2013 through June 2014, a total of 2,517,907 warrants were exercised via cashless exercise, resulting in the issuance of 1,469,584 shares of common stock to investors of the Company. In addition, 1,432,584 warrants were exercised for cash and resulted in the issuance of 1,432,584 shares of common stock to investors of the Company. The aggregate cash consideration received was $1,968. From July 2013 through June 2014, a total of 65,000 warrants were exercised via a cashless exercise, resulting in the issuance of 36,970 shares of common stock to a consultant of the Company.
b. From July 2014 through June 2015, a total of 2,081,303 warrants were exercised via cashless exercise, resulting in the issuance of 963,876 shares of common stock to investors of the Company. In addition, 170,167 warrants were exercised for cash and resulted in the issuance of 170,167 shares of common stock to investors of the Company. The aggregate cash consideration received was $276.
c. In December 2013, as part of the CHA Agreement, Pluristem and CHA executed the mutual investment pursuant to which Pluristem issued 2,500,000 shares of its common stock in consideration for 1,011,504 shares of CHA, which reflects total consideration to each of Pluristem and CHA of approximately $10,414 (see Note 1c).
d. Following a shelf registration on Form S-3 filed and declared effective in October 2011, the Company entered in December 2012 into an At Market Issuance Sales Agreement (ATM Agreement) with an underwriter, which provides that, upon the terms and subject to the conditions and limitations set forth in the ATM Agreement,
the Company may elect, from time to time, to issue and sell shares of common stock having an aggregate offering price of up to
$95,000 through the underwriter as a sales agent. The Company was not obligated to make any sales of common stock under the ATM
Agreement. During the
year ended June 30, 2014, the Company issued 2,596,032 shares of common stock for aggregate consideration of approximately
$ 10,644, net of issuance costs of $195, under the ATM Agreement. On September
11, 2014, the Company notified the underwriter of the termination of the ATM Agreement.
e. From October 2014 through May 2015 the Company issued shares of common stock in private placements to an investor. In October 2014, the Company issued 200,000 shares of common stock to an investor for an aggregate cash consideration received of $528. In February 2015, the Company issued additional 200,000 shares of common stock to an investor for an aggregate cash consideration received of $586. In May 2015, the Company issued an additional 300,000 shares of common stock to an investor, for which the consideration in the amount of $790 was received from the investor in September 2015.
f. On June 25, 2015, the Company entered into definitive agreements to sell 6,800,000 shares of common stock and warrants to purchase up to 4,080,000 shares of common stock at a combined price of $2.50 per share and related warrants (the "Offering"). The gross proceeds from the Offering were $17,000. Issuance costs amounted to $1,200. The warrants have an exercise price of $2.85 per share of common stock, are immediately exercisable and expire 5 years from the closing of the Offering. The Offering was closed on June 30, 2015.
g. In February 2015, the Subsidiary entered into an agreement with a contractor for the construction of its new laboratories facility for a consideration of approximately NIS 3.3 million (approximately $841). Under the terms of the agreement, the Subsidiary will pay part of the NIS 3.3 million consideration using 100,004 restricted shares of common stock of the Company, linked to performance milestones with respect to the new laboratories construction and which serve as a guarantee. The restricted shares were issued in December 2014 and released to the contractor upon the successful completion of the construction. In May 2015,
the Subsidiary entered into an addendum to the agreement with the contractor for the design and construction of additional office
space renovations in the Subsidiary leased facility for additional consideration of approximately NIS 4 million (approximately
$1,032) which is comprised of NIS 3 million (approximately $774) in cash and 90,000 restricted shares which were issued to the
contractor in February 2016. The Company
accounted for the abovementioned stock-based payment awards to the contractor in accordance with ASC 505-50, Equity based
payments to non-employees. As performance by the contractor is not complete if the awards are forfeitable (or not issued)
in the event performance not completed, the Company measured the fair value of the awards at each reporting period through the
performance completion date (until completion of the construction work). The construction
work was initiated in June 2015. On October 30, 2015, the contractor completed the agreed construction milestones. As a result,
the Company recognized the fair value of the stock-based payments awards, using the fair value of the Company's shares on October
30, 2015, totaling approximately $302 as stock-based payment to the contractor in "Additional paid-in capital" with a
corresponding amount included in "Property and equipment, net".
h. Options, warrants and restricted stock units to employees, directors and consultants: The Company
has approved incentive option plan from 2005 (the 2005 Plan). Under the Plan, options, restricted stock and
restricted stock units (the Awards) may be granted to the Companys officers, directors, employees and consultants.
Any Awards that are cancelled or forfeited before expiration become available for future grants. In addition,
at the Companys annual meeting of its stockholders, held on May 31, 2016, the Companys stockholders approved the
2016 Equity Compensation Plan (the "2016 Plan"). Under the 2016 Plan, options, restricted stock (RS) and
restricted stocks units (RSUs) may be granted to the Companys officers, directors, employees and consultants
or the officers, directors, employees and consultants of our subsidiary. As of June
30, 2016, the number of shares of common stock authorized for issuance under the 2005 Plan amounted to 15,451,297. As of June 30,
2016, 474,806 shares are available for future grant under the 2005 Plan. As of June
30, 2016, the number of shares of common stock authorized for issuance under the 2016 Plan amounted to 2,614,197 for calendar year
2016. No awards were granted under the 2016 Plan as of June 30 2016. (1)
Options to employees and directors: The Company
accounted for its options to employees and directors under the fair value method in accordance with ASC 718. A summary of the Companys
share option activity for options granted to employees and directors under the 2005 plan is as follows:
Year ended June 30, 2016
Number Weighted Average Exercise Price Weighted Average Remaining Contractual Terms (in years) Aggregate Intrinsic Value Price
Options outstanding at beginning of period 1,836,900 $ 3.72
Options exercised (28,000 ) $ 0.62
Options forfeited (37,200 ) $ 4.40
Options outstanding at end of the period 1,771,700 $ 3.76 1.16 $ 260
Options exercisable at the end of the period 1,771,700 $ 3.76 1.16 $ 260
Options vested 1,771,700 $ 3.76 1.16 $ 260 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June 30, 2016. This amount changes based
on the fair market value of the Companys common stock. (2)
Options and warrants to non-employees: A summary of the Companys
activity related to options and warrants to consultants is as follows:
Year ended June 30, 2016
Number Weighted Average Exercise Price Weighted Average Remaining Contractual Terms (in years) Aggregate Intrinsic Value Price
Options and warrants outstanding at beginning of period 228,000 $ 5.73
Options granted 15,300 $ 0.00
Options and warrants exercised (6,000 ) $ 4.40
Options and warrants outstanding at end of the period 237,300 $ 5.40 1.93 $ 123
Options and warrants exercisable at the end of the period 233,438 $ 5.49 1.82 121
Options and warrants vested and expected to vest 237,300 $ 5.40 1.93 $ 123 Compensation
expenses related to options and warrants granted to consultants were recorded as follows:
Year ended June 30,
2016 2015 2014
Research and development expenses $ 22 $ 1 $ 11
General and administrative expenses 2 1
$ 24 $ 2 $ 11 (3)
Restricted stock units to employees and directors: The following
table summarizes the activities for unvested restricted stock units granted to employees and directors for the year ended June
30, 2016:
Number
Unvested at the beginning of period 1,732,383
Granted 1,461,431
Forfeited (103,211 )
Vested (1,183,984 )
Unvested at the end of the period 1,906,619
Expected to vest after June 30, 2016 1,837,036 Compensation
expenses related to restricted stock units granted to employees and directors were recorded as follows:
Year ended June 30,
2016 2015 2014
Research and development expenses $ 1, 905 $ 1,469 $ 1,172
General and administrative expenses 960 2,277 4,390
$ 2,865 $ 3,746 $ 5,562 Future expenses related to restricted
stock units granted to employees and directors for an average time of approximately 1.6 years is $1,006. (4)
Restricted stock units to consultants: The following
table summarizes the activities for unvested restricted stock units and restricted stock granted to consultants for the year ended
June 30, 2016:
Number
Unvested at the beginning of period 28,385
Granted 192,725
Vested (195,110 )
Unvested at the end of the period 26,000 Compensation
expenses related to restricted stock units granted to consultants were recorded as follows:
Year ended June 30,
2016 2015 2014
Research and development expenses $ 39 $ 131 $ 201
General and administrative expenses 145 173 77
$ 184 $ 304 $ 278
i. Summary of warrants and options:
Warrants / Options Exercise Price per Share Options and Warrants for Common Stock Options and WarrantsExercisable Weighted Average Remaining Contractual Terms(in years)
Warrants: $ 2.85 4,080,000 4,080,000 4.00
$ 4.20 5,060,000 5,060,000 0.09
$ 5.00 3,219,983 3,219,983 1.22
Total warrants 12,359,983 12,359,983
Options: $ 0.00 92,300 88,438 4.69
$ 0.62 361,500 361,500 2.29
$ 1.04 25,000 25,000 2.16
$ 2.97 20,000 20,000 1.86
$ 3.50 900,000 900,000 0.58
$ 3.72 15,000 15,000 0.49
$ 3.80 16,050 16,050 0.53
$ 4.00 42,500 42,500 0.30
$ 4.38 372,500 372,500 1.47
$ 4.40 400 400 1.14
$ 6.80 36,250 36,250 1.37
$ 8.20 20,000 20,000 1.16
$ 20.00 107,500 107,500 0.88
Total options 2,009,000 2,005,138
Total warrants and options 14,368,983 14,365,121 This summary
does not include 1,932,619 restricted stocks and restricted stock units and that are not vested as of June 30, 2016.</t>
  </si>
  <si>
    <t>FINANCIAL INCOME, NET</t>
  </si>
  <si>
    <t>Other Income and Expenses [Abstract]</t>
  </si>
  <si>
    <t xml:space="preserve">NOTE 10:-FINANCIAL
INCOME, NET
Year ended June 30,
2016 2015 2014
Foreign currency translation differences, net $ (174 ) $ (1,109 ) $ 407
Bank and broker commissions (85 ) (37 ) (36 )
Interest income on deposits 149 112 246
Gain related to marketable securities, net 190 1,229 384
Gain (loss) from derivatives and fair value hedge derivatives (30 ) 395 (83 )
Other financial income 23 - -
$ 73 $ 590 $ 918 </t>
  </si>
  <si>
    <t>TAXES ON INCOME</t>
  </si>
  <si>
    <t>Income Tax Disclosure [Abstract]</t>
  </si>
  <si>
    <t>NOTE 11:-TAXES
ON INCOME
A. Tax laws applicable to the companies:
1. Pluristem Therapeutics Inc. is taxed under U.S. tax laws.
2. Pluristem Ltd. is taxed under Israeli tax laws.
B. Tax assessments: The Subsidiary
has not received final tax assessments since its incorporation; however, the assessments of the Subsidiary are deemed final through
2011.
C. Tax rates applicable to the Company:-
1. Pluristem Therapeutics Inc.: The tax rates
applicable to Pluristem Therapeutics Inc., a Nevada corporation, are corporate (progressive) tax at the rate of up to 35%, excluding
state tax and local tax if any, which rates depend on the state and city in which Pluristem Therapeutics Inc. conducts its business.
2. The Subsidiary: Taxable income
of Israeli companies is subject to tax at the rate of 25% in year 2016, and 26.5% in 2015 and 2014. Under the Foreign
Exchange Regulations, The Subsidiary calculates its tax liability in U.S. Dollars according to certain orders. The tax liability,
as calculated in U.S. Dollars is translated into New Israeli Shekels according to the exchange rate as of June 30 of each year. Tax Benefits
Under the Law for Encouragement of Capital Investments. According to
the Law for Encouragement of Capital Investments, 1959 (the "Encouragement Law"), the Subsidiary is entitled to various
tax benefits due to "Beneficiary Enterprise" status granted to its enterprise, as implied by the Encouragement Law. The
principal benefits by virtue of the Encouragement Law are: Tax benefits
and reduced tax rates: On July 7,
2010, the Subsidiary has received a letter of approval (the "Ruling") from the Israeli Tax Authority. According to the
Ruling, the Subsidiary's expansion program of its plant was granted the status of a "Beneficiary Enterprise" under the
"Alternative Track" (the "2007 Program"). The Subsidiary chose the year 2007 as the election year of the 2007
Program. Under the 2007
Program "Alternative Track", the Subsidiary, which was located in a National Priority Zone "B" with respect
to the year 2007, is tax exempt in the first six years of the benefit period and subject to tax at the reduced rate of 10%-25%
for a period of one to four years for the remaining benefit period (dependent on the level of foreign investments). On June 6,
2013, the Subsidiary informed the Israeli Tax Authority that it has chosen the year 2012 as an election year to the expansion of
its "Beneficiary Enterprise" program (the "2012 Program"). Under the 2012
Program, the Subsidiary, which was located in the "Other National Priority Zone" with respect to the year 2012, would
be tax exempt in the first two years of the benefit period and subject to tax at the reduced rate of 10%-25% for a period of five
to eight years for the remaining benefit period (dependent on the level of foreign investments). Following the
enactment of Amendment No. 60 to the Encouragement The qualifying
percentage of the value of the productive assets is as follows:
The value of productive assets before the expansion (NIS in millions)
The new proportion that the required investment bears to the value of productive assets
Up to NIS 140 12%
NIS 140 - NIS 500 7%
More than NIS 500 5% The income
qualifying for tax benefits under the alternative track is the taxable income of a beneficiary company that has met
certain conditions as determined by the Encouragement As stated above,
the Subsidiary's 2007 Program and 2012 Program were granted the status of a "Beneficiary Enterprise", in accordance with
the Encouragement In respect
of expansion programs pursuant to Amendment No. 60 to the Encouragement A
- 14 years since the beginning of the election year. The benefit period for the Subsidiary's 2007 Program will expire in 2018 (12
years since the beginning of the election year 2007).The benefit period for the Subsidiary's 2012 Program would expire in
2023 (12 years since the beginning of the election year  2012). If a dividend
is distributed out of tax exempt profits, as detailed above, the Subsidiary will become liable for tax at the rate applicable to
its profits from the Beneficiary Enterprise in the year in which the income was earned, (tax at the rate of 10- 25%, dependent
on the level of foreign investments) and to a withholding tax rate of 15% (or lower, under an applicable tax treaty). As for "Beneficiary
Enterprises" pursuant to Amendment No. 60 to the Encouragement As for industrial
enterprises, in each tax year during the benefit period, one of the following conditions must be met:
1. The industrial enterprise's main field of activity is biotechnology or nanotechnology as approved by the Head of the Administration of Industrial Research and Development, prior to the approval of the relevant program.
2. The industrial enterprise's sales revenues in a specific market during the tax year do not exceed 75% of its total sales for that tax year. A "market" is defined as a separate country or customs territory.
3. At least 25% of the industrial enterprise's overall revenues during the tax year were generated from the enterprise's sales in a specific market with a population of at least 12 million. Accelerated
depreciation: The Subsidiary
is eligible for deduction of accelerated depreciation on buildings, machinery and equipment used by the "Beneficiary Enterprise"
at a rate of 200% (or 400% for buildings) from the first year of the assets operation. Conditions
for the entitlement to the benefits: The abovementioned
benefits are conditional upon the fulfillment of the conditions stipulated by the Encouragement Amendment
to the Encouragement Law: Effective January
2011, the Knesset (Israeli parliament) enacted a reform to the Encouragement Law. According to the reform a flat rate tax would
apply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 Israeli companies
which currently benefit from an Approved or Privileged Enterprise status and meet the criteria for qualification as a "Preferred
Enterprise" can elect to apply the new "Preferred Enterprise" benefits by waiving their benefits under the "Approved"
and "Beneficiary Enterprise" status. Benefits granted
to a "Preferred Enterprise" include reduced tax rates. Following the enactment of the National Priorities Law, effective
January 1, 2014, the reduced tax rate is 9% in the Development Area A regions and 16% in other regions. "Preferred Enterprises"
in peripheral regions are also eligible for Israeli government Investment Center grants, as well as the applicable reduced tax
rates. A distribution
from a "Preferred Enterprise" out of the "Preferred Income" through December 31, 2013, was subject to 15% withholding
tax for Israeli-resident individuals and non-Israeli residents (subject to applicable treaty rates) and effective January 1, 2014,
subject to 20% withholding tax for Israeli-resident individuals and non-Israeli residents (subject to applicable treaty rates). A distribution
from a "Preferred Enterprise" out of the Preferred Income would be exempt from withholding tax for an Israeli-resident
company. The Subsidiary
did not apply the Amendment to the Encouragement Law with respect to the Privileged Enterprise status, but may choose to apply
the Amendment in the future.
D. Carryforward losses for tax purposes As of June
30, 2016, the Company had U.S. federal net operating loss carryforward for income tax purposes in the amount of approximately $29, 172.
Net operating loss carryforward arising in taxable years, can be carried forward and offset against taxable income for 20
years and expiring between 2023 and 2036.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The Subsidiary
in Israel has accumulated losses for tax purposes as of June 30, 2016, in the amount of approximately $88,419, which may be carried
forward and offset against taxable business income and business capital gain in the future for an indefinite perio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June 30,
2016 2015
Deferred tax assets:
U.S. net operating loss carryforward $ 10,210 $ 9,132
Israeli net operating loss carryforward 22,105 19,880
Allowances and reserves 216 226
Total deferred tax assets before valuation allowance 32,531 29,238
Valuation allowance (32,531 ) (29,238 )
Net deferred tax asset $ - $ - As of June
30, 2016 and 2015, the Company has provided full valuation allowances in respect of deferred tax assets resulting from tax loss
carryforward and other temporary differences, since they have a history of operating losses and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June
30, 2016 and 2015, there were no unrecognized tax benefits that if recognized would affect the annual effective tax rate. Reconciliation
of the theoretical tax expense (benefit) to the actual tax expense (benefit): In 2016, 2015
and 2014, the main reconciling item of the statutory tax rate of the Company (25% to 35% in 2016, 2015 and 2014) to the effective
tax rate (0%) is tax loss carryforwards, stock-based compensationand other deferred tax assets for which a full valuation
allowance was provided.</t>
  </si>
  <si>
    <t>SUBSEQUENT EVENTS</t>
  </si>
  <si>
    <t>Subsequent Events [Abstract]</t>
  </si>
  <si>
    <t>NOTE 12:-SUBSEQUENT
EVENTS In August 2016, the Companys Critical
Limb Ischemia (CLI) program in the European Union has been awarded a Euro 7,600 thousands (approximately $8,400) grant.
The grant is part of the European Unions Horizon 2020 program. The Phase III study of PLX-PAD in CLI will be a collaborative
project carried out by an international consortium led by the Berlin-Brandenburg Center for Regenerative Therapies together
with the Company and with participation of additional third parties. The grant will cover a significant portion of the CLI program
costs. An amount of Euro 1,900 thousands (approximately $2,100) is a direct grant allocated to the Company, and the Company also
expect to benefit from cost savings resulting from grant amounts allocated to the other consortium members.</t>
  </si>
  <si>
    <t>SIGNIFICANT ACCOUNTING POLICIES (Policies)</t>
  </si>
  <si>
    <t>Use of estimates</t>
  </si>
  <si>
    <t>a.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unctional currency of the Subsidiary</t>
  </si>
  <si>
    <t>b. Functional currency of the Subsidiary The Subsidiary's
revenues are generated and determined in U.S. Dollars (dollars). In addition, most of the financing of the Subsidiary's
operations has been made in dollars. The Company's management believes that the Dollar is the primary currency of the economic
environment in which the Subsidiary operates. Thus, management believes that the functional currency of the Subsidiary is the dollar.
Accordingly, monetary accounts maintained in currencies other than the dollar are remeasured into dollars in accordance with ASC
830, "Foreign Currency Matters". All transaction gains and losses from the remeasurement of monetary balance sheet items
are reflected in the statement of operations as financial income or expenses, as appropriate.</t>
  </si>
  <si>
    <t>Principles of consolidation</t>
  </si>
  <si>
    <t>c. Principles of consolidation The consolidated
financial statements include the accounts of Pluristem Therapeutics Inc. and its Subsidiary. Intercompany transactions and balances
have been eliminated upon consolidation.</t>
  </si>
  <si>
    <t>d. Cash and cash equivalents Cash
equivalents are short-term highly liquid investments that are readily convertible to cash with maturities of three months or less
at the date acquired.</t>
  </si>
  <si>
    <t>Short-term bank deposit</t>
  </si>
  <si>
    <t>e. Short-term bank deposit 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si>
  <si>
    <t>Restricted cash and short-term deposits</t>
  </si>
  <si>
    <t>f. Restricted cash and short-term deposits Short-term
restricted deposits and restricted cash used to secure derivative and hedging transactions and the Companys credit line.
The restricted cash and short-term deposits are presented at cost which approximates market values including accrued interest.</t>
  </si>
  <si>
    <t>Long-term restricted deposits</t>
  </si>
  <si>
    <t>g. Long-term restricted deposits Long-term restricted
deposits with maturities of more than one year used to secure operating lease agreement are presented at cost which approximates
market values including accrued interest.</t>
  </si>
  <si>
    <t>Marketable Securities</t>
  </si>
  <si>
    <t>h. Marketable Securities The Company
accounts for its investments in marketable securities in accordance with ASC 320,"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accumulated other comprehensive income
(loss)" in the statement of changes in shareholders' equity. Realized gain
and loss on sales of marketable securities are included in the Company's "Financial income, net" and are derived using
the specific identification basis for determining the cost of marketable securities. The amortized cost of available for sale marketable
securities is adjusted for amortization of premiums and accretion of discount to maturity. Such amortization, together with interest
on available for sale marketable securities, is included in the "Financial income, net". The Company
recognizes an impairment charge when a decline in the fair value of its available-for-sale marketable securities below the cost
basis is judged to be other-than-temporary.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ssuer. ASC 320-10-35,
Investments - Debt and Equity Securities, requires an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 During 2016,
the Company recognized an other-than-temporary impairment loss of $38. During 2015 and 2014, no impairment losses have been identified
(see Note 3).</t>
  </si>
  <si>
    <t>Revenue Recognition from the license Agreement with United</t>
  </si>
  <si>
    <t>i. Revenue Recognition from the license Agreement with United The Company
recognized revenue pursuant to the License Agreement with United in accordance with ASC 605-25, "Revenue Recognition, Multiple-Element
Arrangements". Pursuant to
ASC 605-25, each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The
Company received an up-front, non-refundable license payment of $5,000. Additional payments totaling $37,500 were subject to the
achievement of certain regulatory milestones by United. Since
the deliverables in the United Agreement did not have stand-alone value, none of them qualified as a separate unit of accounting.
Accordingly, the non-refundable upfront license fee of $5,000 was deferred and recognized on a straight line basis over the related
performance period which was the development period in accordance with Staff Accounting Bulletin (SAB)
104, "Revenue Recognition". The Company also received an advanced payment for the development, of $2,000 that was deductible
against development expenses as it was incurred. The upfront payment which was received was included in the balance
sheet as advance payment. The Company deducted the payments from its research and development expenses in accordance with ASC
730-20, "Research and Development Agreements". On December
8, 2015, the Company received a notice from United terminating the United Agreement, effective immediately. Pursuant to the United
Agreement termination clause, Pluristem regained full rights to PLX in the field of PAH, as well as all clinical data and regulatory
submissions. As the Company had no further obligations towards United, the Company recognized the remaining upfront payment received
in 2011 as revenues during the year ended June 30, 2016.</t>
  </si>
  <si>
    <t>Property and Equipment</t>
  </si>
  <si>
    <t>j. Property and Equipment Property and
equipment are stated at cost, net of accumulated depreciation. Depreciation is calculated by the straight-line method over the
estimated useful lives of the assets, at the following annual rates:
%
Laboratory equipment 10-15
Computers and peripheral equipment 33
Office furniture and equipment 15
Vehicles 15
Leasehold improvements The shorter of the expected useful life or the reasonable assumed term of the lease.</t>
  </si>
  <si>
    <t>Impairment of long-lived assets</t>
  </si>
  <si>
    <t>k.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2016, 2015 and 2014, no impairment losses
were identified.</t>
  </si>
  <si>
    <t>Accounting for stock-based compensation</t>
  </si>
  <si>
    <t>l. Accounting for stock-based compensation The
Company accounts for stock-based compensation in accordance with ASC 718- "Compensation-Stock Compensation" (ASC
718) and ASC 505-50 -"Equity-Based Payments to Non-Employees" (ASC505-50).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restricted stocks or restricted stock unit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 During
fiscal years 2016, 2015 and 2014 there were no options granted to employees or directors. The assumptions
below are relevant to restricted stock and restricted stock units granted in 2016, 2015 and 2014: In accordance
with ASC 718, restricted stock and restricted stock units are measured at their fair value. All restricted stock and restricted
stock units to employees, directors and non-employees granted in 2016, 2015 and 2014 were granted for no consideration; therefore,
their fair value was equal to the share price at the date of grant. The fair value
of all restricted stock and restricted stock units was determined based on the close trading price of the Company's shares known
at the grant date. The weighted average grant date fair value of shares granted during 2016, 2015 and 2014 was $1.13, $2.70 and
$3.53, respectively.</t>
  </si>
  <si>
    <t>Research and Development expenses and grants</t>
  </si>
  <si>
    <t>m. Research and Development expenses and grants Research and
development expenses, net of participations, are charged to the statement of operations as incurred. Research and
development grants from the government of Israel and other parties for funding approved research and development projects are recognized
at the time the Company is entitled to such grants, on the basis of the cost incurred and applied as a deduction from research
and development costs.</t>
  </si>
  <si>
    <t>Loss per share</t>
  </si>
  <si>
    <t>n. Loss per share Basic and dilutive
net loss per share is computed based on the weighted average number of shares of common stock outstanding during each year. All
outstanding stock options and unvested restricted stock units have been excluded from the calculation of the diluted loss per common
share because all such securities are anti-dilutive for each of the periods presented.</t>
  </si>
  <si>
    <t>Income taxes</t>
  </si>
  <si>
    <t>o.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t>
  </si>
  <si>
    <t>Concentration of credit risk</t>
  </si>
  <si>
    <t>p. Concentration of credit risk Financial instruments
that potentially subject the Company to concentrations of credit risk consist principally of cash and cash equivalents, short-term
deposits, long-term deposits, restricted deposits and marketable securities. The majority
of the Companys cash and cash equivalents and short-term and long-term deposits are invested in dollar instruments of major
banks in Israel and in the United States. Generally, these deposits may be redeemed upon demand and therefore bear minimal risk. The Company
invests its surplus cash in cash deposits and marketable securities in financial institutions and has established guidelines, approved
by the Companys Investment Committee, relating to diversification and maturities to maintain safety and liquidity of the
investments. The Company
holds an investment portfolio consisting of corporate bonds, government bonds, stocks and index linked notes. The Company intends,
and has the ability, to hold such investments until recovery of temporary declines in market value or maturity. However, the Company
can provide no assurance that it will recover declines in the market value of its investments. The Company
utilizes forward and options contracts to protect against the risk of overall changes in exchange rates. The derivative instruments
hedge a portion of the Companys non-dollar currency exposure. Counterparties to the Companys derivative instruments
are all major financial institutions.</t>
  </si>
  <si>
    <t>Severance pay</t>
  </si>
  <si>
    <t>q. Severance pay Majority
of the Companys agreements with employees in Israel, are subject to Section 14 of the Israeli Severance Pay Law, 1963 (Severance
Pay Law). The Companys contributions for severance pay have replaced its severance obligation. Upon contribution
of the full amount of the employees monthly salary for each year of employment,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For
some employees, which their agreement is not subject to Section 14 of the Severance Pay Law, the Subsidiary's liability for severance
pay is calculated pursuant to Israeli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s fully provided by monthly deposits with insurance policies and by an accrual.
The value of these policies is recorded as an asset in the Company's balance sheet. The deposited funds include profits or losses
accumulated up to the balance sheet date. The deposited funds may bewithdrawn only upon the fulfillment of the obligation pursuant
to the Severance Pay Law or labor agreements. The value of the deposited funds is based on the cash surrendered value of these
policies, and includes immaterial profits or losses. Severance
expenses for the years ended June 30, 2016, 2015 and 2014, were $556, $441 and $534, respectively.</t>
  </si>
  <si>
    <t>Fair value of financial instruments</t>
  </si>
  <si>
    <t>r. 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t>
  </si>
  <si>
    <t>Derivative financial instruments</t>
  </si>
  <si>
    <t>s. Derivative financial instruments The Company
uses options strategies and forward contract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 Cash Flow
Hedges The net gain
(loss) realized in statement of operations during the year ended June 30, 2016, 2015 and 2014 resulting from the cash flow hedge
transactions, amounted to approximately $7, ($269) and $48, respectively. Other Derivatives</t>
  </si>
  <si>
    <t>Comprehensive income (loss)</t>
  </si>
  <si>
    <t xml:space="preserve">t. Comprehensive income (loss): The Company accounts for comprehensive income (loss) in accordance with ASC 220, “Comprehensive Income”. Comprehensive income generally represents all changes in stockholders’ equity during the period except those resulting from investments by, or distributions to, stockholders’. The Company determined that its items of other comprehensive income (loss) relate to gains and losses on cash flow hedging derivative instruments and unrealized gains and losses on available for sale marketable securities. The following table summarizes the changes in accumulated balances of other comprehensive income for the year ended June 30, 2016:
Year ended June 30, 2016
Unrealized
Unrealized
Total
Beginning balance
$
2,094
$
46
$
2,140
Other comprehensive income before reclassifications
(1,071
)
-
(1,071
)
Amounts reclassified from accumulated other comprehensive loss
457
(46
)
411
Net current-period other comprehensive income (loss)
(614
)
(46
)
(660
)
Ending balance
$
1,480
$
(-
)
$
1,480 </t>
  </si>
  <si>
    <t>Recent Accounting Pronouncement</t>
  </si>
  <si>
    <t>u. Recent Accounting Pronouncement ASU 2014-15
- Presentation of Financial Statements-Going Concern (Subtopic 205-40): In August 2014,
the Financial According Standards Board (the FASB) issued Accounting Standards Update (the ASU)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impact of the guidance on its consolidated financial statements.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4-09
- Revenue from Contracts with Customers (Topic 606):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April 2016, the FASB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guidance is effective for the interim and annual periods beginning on or after December 15, 2017, or July 1, 2018 for
the Company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ASU 2016-09
- Stock Compensation (Topic 718): In March 2016,
the FASB issued ASU 2016-9, Stock Compensation (Topic 718)  Improvements to Employee Share-Based Payment Accounting.
This guidance simplifies various aspects related to how share-based payments are accounted for and presented in the financial statements.
This guidance is effective for fiscal years, and interim periods within those years, beginning after December 15, 2016. The Company
is currently evaluating the impact of the guidance on its consolidated financial statements.</t>
  </si>
  <si>
    <t>SIGNIFICANT ACCOUNTING POLICIES (Tables)</t>
  </si>
  <si>
    <t>Schedule of Property and Equipment, Estimated Useful Lives, Annual Rate</t>
  </si>
  <si>
    <t>%
Laboratory equipment 10-15
Computers and peripheral equipment 33
Office furniture and equipment 15
Vehicles 15
Leasehold improvements The shorter of the expected useful life or the reasonable assumed term of the lease.</t>
  </si>
  <si>
    <t>Schedule of Accumulated Other Comprehensive Income (Loss)</t>
  </si>
  <si>
    <t xml:space="preserve">Year ended June 30, 2016
Unrealized gains (losses) on marketable securities Unrealized gains (losses) on cash flow hedges Total
Beginning balance $ 2,094 $ 46 $ 2,140
Other comprehensive income before reclassifications (1,071 ) - (1,071 )
Amounts reclassified from accumulated other comprehensive loss 457 (46 ) 411
Net current-period other comprehensive income (loss) (614 ) (46 ) (660 )
Ending balance $ 1,480 $ (- ) $ 1,480 </t>
  </si>
  <si>
    <t>MARKETABLE SECURITIES (Tables)</t>
  </si>
  <si>
    <t>Schedule of Available-for-sale Marketable Securities</t>
  </si>
  <si>
    <t xml:space="preserve">June 30, 2016 June 30, 2015
Amortized cos / cost
Gross unrealized gain
Gross unrealized loss Other-than-temporary impairment
Fair value Amortized cos / cost
Gross unrealized gain
Gross unrealized loss
Fair value
Available-for-sale - matures within one year:
Stock and index linked notes $ 11,599 $ 1,594 $ (208 ) $ (38 ) $ 12,947 $ 12,305 $ 2,083 $ (72 ) $ 14,316
Government debentures  fixed interest rate 786 12 - - 798 287 1 (10 ) 278
Corporate debentures  fixed interest rate 439 7 - - 446 939 26 (52 ) 913
$ 12,824 $ 1,613 $ (208 ) $ (38 ) $ 14,191 $ 13,531 $ 2,110 $ (134 ) $ 15,507
Available-for-sale - matures after one year through five years:
Government debentures  fixed interest rate 717 27 - - 744 2,033 40 (9 ) 2,064
Corporate debentures  fixed interest rate 2,403 47 - - 2,450 4,436 97 (17 ) 4,516
$ 3,120 $ 74 $ - $ - $ 3,194 $ 6,469 $ 137 $ (26 ) $ 6,580
Available-for-sale - matures after five years through ten years:
Corporate debentures  fixed interest rate 29 1 - - 30 156 8 (1 ) 163
$ 29 $ 1 $ - $ - $ 30 $ 156 $ 8 $ (1 ) $ 163
Total $ 15,973 $ 1,688 $ (208 ) $ (38 ) $ 17,415 $ 20,156 $ 2,255 $ (161 ) $ 22,250 </t>
  </si>
  <si>
    <t>Schedule of Investments in Continuous Unrealized Loss Position</t>
  </si>
  <si>
    <t>12 months or less Greater than 12 months
Fair Value Gross unrealized loss Fair Value Gross unrealized loss
As of June 30, 2016 $ 1,258 $ (143 ) $ 563 $ (65 )
As of June 30, 2015 $ 2,535 $ (107 ) $ 524 $ (54 )</t>
  </si>
  <si>
    <t>FAIR VALUE OF FINANCIAL INSTRUMENTS (Tables)</t>
  </si>
  <si>
    <t>Schedule of Fair Value of Financial Instruments</t>
  </si>
  <si>
    <t xml:space="preserve">June 30, 2016 June 30, 2015
Level 1 Level 2 Level 1 Level 2
Marketable securities $ 11,228 $ 6,187 $ 12,650 $ 9,600
Foreign currency derivative instruments - 65 - 322
Total financial assets $ 11,228 $ 6,252 $ 12,650 $ 9,922 </t>
  </si>
  <si>
    <t>Schedule of Derivative Hedging Activity and Balance Sheet Location</t>
  </si>
  <si>
    <t xml:space="preserve">June 30, 2016 June 30, 2015
Balance Sheet presentation Fair Value Balance Sheet presentation Fair Value
Derivatives designated as cash flow hedge instruments $ - Other current assets $ 52
Derivatives not designated as hedge instruments Other current assets $ 65 Other current assets $ 270
Total $ 65 $ 322 </t>
  </si>
  <si>
    <t>OTHER CURRENT ASSETS (Tables)</t>
  </si>
  <si>
    <t>Schedule of Other Current Assets</t>
  </si>
  <si>
    <t xml:space="preserve">June 30,
2016 2015
Prepaid expenses $ 300 $ 919
Accounts receivable from the Ministry of Economy 23 44
Derivatives designated as cash flow hedge instruments - 52
Derivatives not designated as hedge instruments 65 270
VAT receivables 167 152
Other receivables 63 621
Total $ 618 $ 2,058 </t>
  </si>
  <si>
    <t>PROPERTY AND EQUIPMENT, NET (Tables)</t>
  </si>
  <si>
    <t>Schedule of Property and Equipment, Net</t>
  </si>
  <si>
    <t xml:space="preserve">June 30,
2016 2015
Cost:
Laboratory equipment $ 6,000 $ 6,096
Computers and peripheral equipment 1,024 933
Office furniture and equipment 715 617
Leasehold improvements 9,349 8,514
Vehicles 95 95
Total Cost 17,183 16,255
Accumulated depreciation:
Laboratory equipment 3,401 2,805
Computers and peripheral equipment 802 617
Office furniture and equipment 353 262
Leasehold improvements 3,374 2,375
Vehicles 37 23
Total accumulated depreciation 7,967 6,082
Property and equipment, net $ 9,216 $ 10,173 </t>
  </si>
  <si>
    <t>OTHER ACCOUNTS PAYABLE (Tables)</t>
  </si>
  <si>
    <t>Schedule of Other Accounts Payable</t>
  </si>
  <si>
    <t xml:space="preserve">June 30,
2016 2015
Accrued payroll $ 421 $ 395
Payroll institutions 309 293
Accrued vacation 720 748
Other payables 251 97
Total $ 1,701 $ 1,533 </t>
  </si>
  <si>
    <t>COMMITMENTS AND CONTINGENCIES (Tables)</t>
  </si>
  <si>
    <t>Automobiles [Member]</t>
  </si>
  <si>
    <t>Long-term Purchase Commitment [Line Items]</t>
  </si>
  <si>
    <t>Schedule of Future Minimum Rental Commitments</t>
  </si>
  <si>
    <t xml:space="preserve">Year ending June 30,
2017 $ 158
2018 102
2019 28
Total $ 288 </t>
  </si>
  <si>
    <t>Leased Facilities [Member]</t>
  </si>
  <si>
    <t xml:space="preserve">Year ending June 30,
2017 1,044
2018 1,044
2019 1,044
2020 1,052
2021 and thereafter 1,592
Total $ 5,776 </t>
  </si>
  <si>
    <t>STOCKHOLDERS' EQUITY (Tables)</t>
  </si>
  <si>
    <t>Stockholders Equity Note [Line Items]</t>
  </si>
  <si>
    <t>Schedule of Stock Option Activity</t>
  </si>
  <si>
    <t xml:space="preserve">Year ended June 30, 2016
Number Weighted Average Exercise Price Weighted Average Remaining Contractual Terms (in years) Aggregate Intrinsic Value Price
Options outstanding at beginning of period 1,836,900 $ 3.72
Options exercised (28,000 ) $ 0.62
Options forfeited (37,200 ) $ 4.40
Options outstanding at end of the period 1,771,700 $ 3.76 1.16 $ 260
Options exercisable at the end of the period 1,771,700 $ 3.76 1.16 $ 260
Options vested 1,771,700 $ 3.76 1.16 $ 260 </t>
  </si>
  <si>
    <t>Schedule of Stock Option and Warrant Activity</t>
  </si>
  <si>
    <t xml:space="preserve">Year ended June 30, 2016
Number Weighted Average Exercise Price Weighted Average Remaining Contractual Terms (in years) Aggregate Intrinsic Value Price
Options and warrants outstanding at beginning of period 228,000 $ 5.73
Options granted 15,300 $ 0.00
Options and warrants exercised (6,000 ) $ 4.40
Options and warrants outstanding at end of the period 237,300 $ 5.40 1.93 $ 123
Options and warrants exercisable at the end of the period 233,438 $ 5.49 1.82 121
Options and warrants vested and expected to vest 237,300 $ 5.40 1.93 $ 123 </t>
  </si>
  <si>
    <t>Summary of Options and Warrants Outstanding</t>
  </si>
  <si>
    <t xml:space="preserve">Warrants / Options Exercise Price per Share Options and Warrants for Common Stock Options and WarrantsExercisable Weighted Average Remaining Contractual Terms (in years)
Warrants: $ 2.85 4,080,000 4,080,000 4.00
$ 4.20 5,060,000 5,060,000 0.09
$ 5.00 3,219,983 3,219,983 1.22
Total warrants 12,359,983 12,359,983
Options: $ 0.00 92,300 88,438 4.69
$ 0.62 361,500 361,500 2.29
$ 1.04 25,000 25,000 2.16
$ 2.97 20,000 20,000 1.86
$ 3.50 900,000 900,000 0.58
$ 3.72 15,000 15,000 0.49
$ 3.80 16,050 16,050 0.53
$ 4.00 42,500 42,500 0.30
$ 4.38 372,500 372,500 1.47
$ 4.40 400 400 1.14
$ 6.80 36,250 36,250 1.37
$ 8.20 20,000 20,000 1.16
$ 20.00 107,500 107,500 0.88
Total options 2,009,000 2,005,138
Total warrants and options 14,368,983 14,365,121 </t>
  </si>
  <si>
    <t>Options And Warrants [Member]</t>
  </si>
  <si>
    <t>Schedule of Stock-based Compensation Expenses</t>
  </si>
  <si>
    <t xml:space="preserve">Year ended June 30,
2016 2015 2014
Research and development expenses $ 22 $ 1 $ 11
General and administrative expenses 2 1
$ 24 $ 2 $ 11 </t>
  </si>
  <si>
    <t>Restricted stock units [Member]</t>
  </si>
  <si>
    <t>Schedule of Unvested Restricted Stock Units</t>
  </si>
  <si>
    <t xml:space="preserve">Number
Unvested at the beginning of period 1,732,383
Granted 1,461,431
Forfeited (103,211 )
Vested (1,183,984 )
Unvested at the end of the period 1,906,619
Expected to vest after June 30, 2016 1,837,036 </t>
  </si>
  <si>
    <t xml:space="preserve">Year ended June 30,
2016 2015 2014
Research and development expenses $ 1, 905 $ 1,469 $ 1,172
General and administrative expenses 960 2,277 4,390
$ 2,865 $ 3,746 $ 5,562 </t>
  </si>
  <si>
    <t>Consultant Restricted Stock Units [Member]</t>
  </si>
  <si>
    <t xml:space="preserve">Number
Unvested at the beginning of period 28,385
Granted 192,725
Vested (195,110 )
Unvested at the end of the period 26,000 </t>
  </si>
  <si>
    <t xml:space="preserve">Year ended June 30,
2016 2015 2014
Research and development expenses $ 39 $ 131 $ 201
General and administrative expenses 145 173 77
$ 184 $ 304 $ 278 </t>
  </si>
  <si>
    <t>FINANCIAL INCOME, NET (Tables)</t>
  </si>
  <si>
    <t>Schedule of Financial Expenses (Income), Net</t>
  </si>
  <si>
    <t xml:space="preserve">Year ended June 30,
2016 2015 2014
Foreign currency translation differences, net $ (174 ) $ (1,109 ) $ 407
Bank and broker commissions (85 ) (37 ) (36 )
Interest income on deposits 149 112 246
Gain related to marketable securities, net 190 1,229 384
Gain (loss) from derivatives and fair value hedge derivatives (30 ) 395 (83 )
Other financial income 23 - -
$ 73 $ 590 $ 918 </t>
  </si>
  <si>
    <t>TAXES ON INCOME (Tables)</t>
  </si>
  <si>
    <t>Qualifying Percentage of Value of Productive Assets</t>
  </si>
  <si>
    <t>The value of productive assets before the expansion (NIS in millions)
The new proportion that the required investment bears to the value of productive assets
Up to NIS 140 12%
NIS 140 - NIS 500 7%
More than NIS 500 5%</t>
  </si>
  <si>
    <t>Schedule of Deferred Tax Assets</t>
  </si>
  <si>
    <t xml:space="preserve">June 30,
2016 2015
Deferred tax assets:
U.S. net operating loss carryforward $ 10,210 $ 9,132
Israeli net operating loss carryforward 22,105 19,880
Allowances and reserves 216 226
Total deferred tax assets before valuation allowance 32,531 29,238
Valuation allowance (32,531 ) (29,238 )
Net deferred tax asset $ - $ - </t>
  </si>
  <si>
    <t>GENERAL (Details) - USD ($) $ in Thousands</t>
  </si>
  <si>
    <t>1 Months Ended</t>
  </si>
  <si>
    <t>Dec. 31, 2013</t>
  </si>
  <si>
    <t>Aug. 31, 2011</t>
  </si>
  <si>
    <t>Upfront payment received</t>
  </si>
  <si>
    <t>Nonrefundable payments received</t>
  </si>
  <si>
    <t>Advance payment on the development</t>
  </si>
  <si>
    <t>Issuance of common stock under CHA agreement</t>
  </si>
  <si>
    <t>CHA shares classified as marketable securities</t>
  </si>
  <si>
    <t>Total consideration reflected under the CHA agreement</t>
  </si>
  <si>
    <t>Fair value of the remaining investment in CHA shares</t>
  </si>
  <si>
    <t>SIGNIFICANT ACCOUNTING POLICIES (Narrative) (Details) - USD ($) $ / shares in Units, $ in Thousands</t>
  </si>
  <si>
    <t>Granted, weighted-average grant date fair value</t>
  </si>
  <si>
    <t>Severance expenses</t>
  </si>
  <si>
    <t>Net gain (loss), resulting in the cash flow hedge transactions</t>
  </si>
  <si>
    <t>Net gain (loss) realized on derivatives</t>
  </si>
  <si>
    <t>Fair value of cash flow hedge derivatives</t>
  </si>
  <si>
    <t>Fair value of other derivatives</t>
  </si>
  <si>
    <t>Other-than-temporary impairment loss</t>
  </si>
  <si>
    <t>Deferred revenue</t>
  </si>
  <si>
    <t>Contingent consideration receivable if certain regulatory milestones are reached</t>
  </si>
  <si>
    <t>Advance payment for development costs</t>
  </si>
  <si>
    <t>SIGNIFICANT ACCOUNTING POLICIES (Schedule of Property and Equipment Depreciation Rate) (Details)</t>
  </si>
  <si>
    <t>Laboratory equipment [Member] | Minimum [Member]</t>
  </si>
  <si>
    <t>Property, Plant and Equipment [Line Items]</t>
  </si>
  <si>
    <t>Depreciation rate</t>
  </si>
  <si>
    <t>10.00%</t>
  </si>
  <si>
    <t>Laboratory equipment [Member] | Maximum [Member]</t>
  </si>
  <si>
    <t>15.00%</t>
  </si>
  <si>
    <t>Computers and peripheral equipment [Member]</t>
  </si>
  <si>
    <t>33.00%</t>
  </si>
  <si>
    <t>Office furniture and equipment [Member]</t>
  </si>
  <si>
    <t>Vehicles [Member]</t>
  </si>
  <si>
    <t>Leasehold Improvements [Member]</t>
  </si>
  <si>
    <t>Depreciation, leasehold</t>
  </si>
  <si>
    <t>The shorter
of the expected useful life or the reasonable assumed term of the lease.</t>
  </si>
  <si>
    <t>SIGNIFICANT ACCOUNTING POLICIES (Comprehensive Income) (Details) - USD ($) $ in Thousands</t>
  </si>
  <si>
    <t>Accumulated Other Comprehensive Income (Loss) [Line Items]</t>
  </si>
  <si>
    <t>Beginning balance</t>
  </si>
  <si>
    <t>Other comprehensive loss before reclassifications</t>
  </si>
  <si>
    <t>Amounts reclassified from accumulated other comprehensive loss</t>
  </si>
  <si>
    <t>Net current-period other comprehensive income (loss)</t>
  </si>
  <si>
    <t>Ending balance</t>
  </si>
  <si>
    <t>Unrealized gains (losses) on marketable securities [Member]</t>
  </si>
  <si>
    <t>Unrealized gains (losses) on cash flow hedges [Member]</t>
  </si>
  <si>
    <t>MARKETABLE SECURITIES (Schedule of Available-for-sale Marketable Securities) (Details) - USD ($) $ in Thousands</t>
  </si>
  <si>
    <t>Schedule of Available-for-sale Securities [Line Items]</t>
  </si>
  <si>
    <t>Amortized cost</t>
  </si>
  <si>
    <t>Gross unrealized gain</t>
  </si>
  <si>
    <t>Gross unrealized loss</t>
  </si>
  <si>
    <t>Other-than-temporary impairment</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 USD ($) $ in Thousands</t>
  </si>
  <si>
    <t>Less than 12 months, fair value</t>
  </si>
  <si>
    <t>Less than 12 months, gross unrealized loss</t>
  </si>
  <si>
    <t>12 months or greater, fair value</t>
  </si>
  <si>
    <t>12 months or greater, gross unrealized loss</t>
  </si>
  <si>
    <t>Interest receivable</t>
  </si>
  <si>
    <t>FAIR VALUE OF FINANCIAL INSTRUMENTS (Schedule of Fair Value of Financial Instruments) (Details) - USD ($) $ in Thousands</t>
  </si>
  <si>
    <t>Fair Value, Assets and Liabilities Measured on Recurring and Nonrecurring Basis [Line Items]</t>
  </si>
  <si>
    <t>Foreign currency derivative instruments</t>
  </si>
  <si>
    <t>Fair Value, Measurements, Recurring [Member] | Level 1 [Member]</t>
  </si>
  <si>
    <t>Total financial assets</t>
  </si>
  <si>
    <t>Fair Value, Measurements, Recurring [Member] | Level 2 [Member]</t>
  </si>
  <si>
    <t>FAIR VALUE OF FINANCIAL INSTRUMENTS (Schedule of the Fair Value of Hedging Instruments) (Details) - USD ($) $ in Thousands</t>
  </si>
  <si>
    <t>Derivatives, Fair Value [Line Items]</t>
  </si>
  <si>
    <t>Derivative fair value asset (liability)</t>
  </si>
  <si>
    <t>Other current assets [Member] | Derivatives not designated as hedge instruments [Member]</t>
  </si>
  <si>
    <t>Other current assets [Member] | Cash Flow [Member] | Derivatives designated as hedge instruments [Member]</t>
  </si>
  <si>
    <t>OTHER CURRENT ASSETS (Details) - USD ($) $ in Thousands</t>
  </si>
  <si>
    <t>Prepaid expenses</t>
  </si>
  <si>
    <t>Accounts receivable from the Ministry of Economy</t>
  </si>
  <si>
    <t>Derivatives designated as cash flow hedge instruments</t>
  </si>
  <si>
    <t>Derivatives not designated as hedge instruments</t>
  </si>
  <si>
    <t>VAT receivables</t>
  </si>
  <si>
    <t>Other receivables</t>
  </si>
  <si>
    <t>PROPERTY AND EQUIPMENT, NET (Details) - USD ($) $ in Thousands</t>
  </si>
  <si>
    <t>Property and equipment, cost</t>
  </si>
  <si>
    <t>Property and equipment, accumulated depreciation</t>
  </si>
  <si>
    <t>Laboratory equipment [Member]</t>
  </si>
  <si>
    <t>OTHER ACCOUNTS PAYABLE (Details) - USD ($) $ in Thousands</t>
  </si>
  <si>
    <t>Accrued payroll</t>
  </si>
  <si>
    <t>Payroll institutions</t>
  </si>
  <si>
    <t>Accrued vacation</t>
  </si>
  <si>
    <t>Other payables</t>
  </si>
  <si>
    <t>COMMITMENTS AND CONTINGENCIES (Operating Lease) (Details) - USD ($) $ in Thousands</t>
  </si>
  <si>
    <t>Oct. 31, 2015</t>
  </si>
  <si>
    <t>Jan. 31, 2013</t>
  </si>
  <si>
    <t>Operating Leased Assets [Line Items]</t>
  </si>
  <si>
    <t>Participation from lessor</t>
  </si>
  <si>
    <t>Lessor favored bank guarantee</t>
  </si>
  <si>
    <t>Lease expenses</t>
  </si>
  <si>
    <t>Year ending June 30, 2017</t>
  </si>
  <si>
    <t>Year ending June 30, 2018</t>
  </si>
  <si>
    <t>Year ending June 30, 2019</t>
  </si>
  <si>
    <t>Year ending June 30, 2020</t>
  </si>
  <si>
    <t>Year ending June 30, 2021 and thereafter</t>
  </si>
  <si>
    <t>COMMITMENTS AND CONTINGENCIES (Other) (Details) $ in Thousands</t>
  </si>
  <si>
    <t>Jun. 30, 2016USD ($)</t>
  </si>
  <si>
    <t>Other Commitments [Line Items]</t>
  </si>
  <si>
    <t>Increase in cash pledged</t>
  </si>
  <si>
    <t>Grants received</t>
  </si>
  <si>
    <t>Percentage of qualified expenditures eligible for grant</t>
  </si>
  <si>
    <t>50.00%</t>
  </si>
  <si>
    <t>Royalty payable based on grants received</t>
  </si>
  <si>
    <t>100.00%</t>
  </si>
  <si>
    <t>Accrued and paid royalties</t>
  </si>
  <si>
    <t>Contingent liability amount</t>
  </si>
  <si>
    <t>Minimum [Member]</t>
  </si>
  <si>
    <t>Royalty rate</t>
  </si>
  <si>
    <t>3.00%</t>
  </si>
  <si>
    <t>Maximum [Member]</t>
  </si>
  <si>
    <t>4.00%</t>
  </si>
  <si>
    <t>STOCKHOLDERS' EQUITY (Narrative) (Details) $ / shares in Units, ₪ in Thousands, $ in Thousands</t>
  </si>
  <si>
    <t>May 31, 2015USD ($)shares</t>
  </si>
  <si>
    <t>May 31, 2015ILS (₪)shares</t>
  </si>
  <si>
    <t>Feb. 28, 2015USD ($)shares</t>
  </si>
  <si>
    <t>Feb. 28, 2015ILS (₪)shares</t>
  </si>
  <si>
    <t>Oct. 31, 2014USD ($)shares</t>
  </si>
  <si>
    <t>Dec. 31, 2013USD ($)shares</t>
  </si>
  <si>
    <t>Jun. 30, 2016USD ($)$ / sharesshares</t>
  </si>
  <si>
    <t>Jun. 30, 2015USD ($)$ / sharesshares</t>
  </si>
  <si>
    <t>Jun. 30, 2014USD ($)shares</t>
  </si>
  <si>
    <t>Class of Stock [Line Items]</t>
  </si>
  <si>
    <t>Common stock, par value per share | $ / shares</t>
  </si>
  <si>
    <t>Preferred stock, shares authorized</t>
  </si>
  <si>
    <t>Preferred stock, par value per share | $ / shares</t>
  </si>
  <si>
    <t>Issuance of common stock under ATM Agreement, net of issuance costs of $195 (Note 9d) | $</t>
  </si>
  <si>
    <t>Issuance of common stock and warrants, issuance costs | $</t>
  </si>
  <si>
    <t>Issuance of common stock under CHA Agreement (Note 1c) | $</t>
  </si>
  <si>
    <t>Aggregate offering price under ATM agreement | $</t>
  </si>
  <si>
    <t>Stock-based compensation to contractor, shares to be issued</t>
  </si>
  <si>
    <t>Stock-based compensation to contractor, shares</t>
  </si>
  <si>
    <t>Issuance of common stock and warrants, net of issuance costs, shares</t>
  </si>
  <si>
    <t>Issuance of common stock and warrants, net of issuance costs | $</t>
  </si>
  <si>
    <t>Offering price per unit | $ / shares</t>
  </si>
  <si>
    <t>Warrants for common stock</t>
  </si>
  <si>
    <t>Proceeds from issuance of stock | $</t>
  </si>
  <si>
    <t>Issuance of common stock in a private placement | $</t>
  </si>
  <si>
    <t>Issuance of common stock in a private placement, shares</t>
  </si>
  <si>
    <t>Stock based compensation to contractor | $</t>
  </si>
  <si>
    <t>Cash paid to construction contractor | $</t>
  </si>
  <si>
    <t>Unrecorded Unconditional Purchase Obligation | $</t>
  </si>
  <si>
    <t>Amount of share-based compensation included in additional paid-in capital and property and equipment | $</t>
  </si>
  <si>
    <t>2005 Plan [Member]</t>
  </si>
  <si>
    <t>Options authorized</t>
  </si>
  <si>
    <t>Options available for future grant</t>
  </si>
  <si>
    <t>2016 Plan [Member]</t>
  </si>
  <si>
    <t>Israel, New Shekels [Member]</t>
  </si>
  <si>
    <t>Stock based compensation to contractor | ₪</t>
  </si>
  <si>
    <t>Costs paid to construction contractor | ₪</t>
  </si>
  <si>
    <t>Cash paid to construction contractor | ₪</t>
  </si>
  <si>
    <t>Investor Warrants [Member]</t>
  </si>
  <si>
    <t>Warrants exercised via cashless exercise</t>
  </si>
  <si>
    <t>Warrants exercised via cashless exercise, shares issued</t>
  </si>
  <si>
    <t>Warrants exercised for cash</t>
  </si>
  <si>
    <t>Aggregate cash consideration received | $</t>
  </si>
  <si>
    <t>Number of warrants exercised</t>
  </si>
  <si>
    <t>Consultant Warrants [Member]</t>
  </si>
  <si>
    <t>Warrant [Member]</t>
  </si>
  <si>
    <t>Warrant exercise price | $ / shares</t>
  </si>
  <si>
    <t>Expiration period of warrants</t>
  </si>
  <si>
    <t>5 years</t>
  </si>
  <si>
    <t>STOCKHOLDERS' EQUITY (Summary of Option Activity) (Details) $ / shares in Units, $ in Thousands</t>
  </si>
  <si>
    <t>Number</t>
  </si>
  <si>
    <t>Options outstanding at beginning of period | shares</t>
  </si>
  <si>
    <t>Options exercised | shares</t>
  </si>
  <si>
    <t>Options forfeited | shares</t>
  </si>
  <si>
    <t>Options outstanding at end of the period | shares</t>
  </si>
  <si>
    <t>Options exercisable at the end of the period | shares</t>
  </si>
  <si>
    <t>Options vested | shares</t>
  </si>
  <si>
    <t>Weighted average exercise price</t>
  </si>
  <si>
    <t>Options outstanding at beginning of period | $ / shares</t>
  </si>
  <si>
    <t>Options exercised | $ / shares</t>
  </si>
  <si>
    <t>Options forfeited | $ / shares</t>
  </si>
  <si>
    <t>Options outstanding at end of the period | $ / shares</t>
  </si>
  <si>
    <t>Options exercisable at the end of the period | $ / shares</t>
  </si>
  <si>
    <t>Options vested | $ / shares</t>
  </si>
  <si>
    <t>Weighted average remaining contractual term</t>
  </si>
  <si>
    <t>Weighted Average Remaining Contractual Terms (in years)</t>
  </si>
  <si>
    <t>1 year 1 month 28 days</t>
  </si>
  <si>
    <t>Options exercisable at the end of the period</t>
  </si>
  <si>
    <t>Options vested</t>
  </si>
  <si>
    <t>Aggregate intrinsic value price</t>
  </si>
  <si>
    <t>Options outstanding at end of the period | $</t>
  </si>
  <si>
    <t>Options exercisable at the end of the period | $</t>
  </si>
  <si>
    <t>Options vested | $</t>
  </si>
  <si>
    <t>STOCKHOLDERS' EQUITY (Summary of Option and Warrant Activity to Non-employees) (Details) $ / shares in Units, $ in Thousands</t>
  </si>
  <si>
    <t>Options and warrants outstanding at beginning of period | shares</t>
  </si>
  <si>
    <t>Options granted | shares</t>
  </si>
  <si>
    <t>Options and warrants exercised | shares</t>
  </si>
  <si>
    <t>Options and warrants outstanding at end of the period | shares</t>
  </si>
  <si>
    <t>Options and warrants exercisable at the end of the period | shares</t>
  </si>
  <si>
    <t>Options not vested, expected to vest | shares</t>
  </si>
  <si>
    <t>Options and warrants outstanding at beginning of period | $ / shares</t>
  </si>
  <si>
    <t>Options granted | $ / shares</t>
  </si>
  <si>
    <t>Options and warrants exercised | $ / shares</t>
  </si>
  <si>
    <t>Options and warrants outstanding at end of the period | $ / shares</t>
  </si>
  <si>
    <t>Options and warrants exercisable at the end of the period | $ / shares</t>
  </si>
  <si>
    <t>Options not vested, expected to vest | $ / shares</t>
  </si>
  <si>
    <t>Weighted average remaining contractual term (in years)</t>
  </si>
  <si>
    <t>Options and warrants outstanding at end of the period</t>
  </si>
  <si>
    <t>1 year 11 months 5 days</t>
  </si>
  <si>
    <t>Options and warrants exercisable at the end of the period</t>
  </si>
  <si>
    <t>1 year 9 months 26 days</t>
  </si>
  <si>
    <t>Options not vested, expected to vest</t>
  </si>
  <si>
    <t>Options and warrants outstanding at end of the period | $</t>
  </si>
  <si>
    <t>Options and warrants exercisable at the end of the period | $</t>
  </si>
  <si>
    <t>Options and warrants vested and expected to vest | $</t>
  </si>
  <si>
    <t>STOCKHOLDERS' EQUITY (Schedule of Compensation Expense) (Details) - USD ($) $ in Thousands</t>
  </si>
  <si>
    <t>Share-based Compensation Arrangement by Share-based Payment Award, Compensation Cost [Line Items]</t>
  </si>
  <si>
    <t>Compensation expenses</t>
  </si>
  <si>
    <t>Options And Warrants [Member] | Research and development expenses [Member]</t>
  </si>
  <si>
    <t>Options And Warrants [Member] | General and administrative expenses [Member]</t>
  </si>
  <si>
    <t>Unrecognized compensation expense</t>
  </si>
  <si>
    <t>Unrecognized compensation expense, recognition period</t>
  </si>
  <si>
    <t>1 year 7 months 6 days</t>
  </si>
  <si>
    <t>Restricted stock units [Member] | Consultants [Member]</t>
  </si>
  <si>
    <t>Restricted stock units [Member] | Research and development expenses [Member]</t>
  </si>
  <si>
    <t>Restricted stock units [Member] | Research and development expenses [Member] | Consultants [Member]</t>
  </si>
  <si>
    <t>Restricted stock units [Member] | General and administrative expenses [Member]</t>
  </si>
  <si>
    <t>Restricted stock units [Member] | General and administrative expenses [Member] | Consultants [Member]</t>
  </si>
  <si>
    <t>STOCKHOLDERS' EQUITY (Summary of RSU Activity to Employees and Directors) (Details)</t>
  </si>
  <si>
    <t>Jun. 30, 2016shares</t>
  </si>
  <si>
    <t>Share-based Compensation Arrangement by Share-based Payment Award [Line Items]</t>
  </si>
  <si>
    <t>Unvested at the end of the period</t>
  </si>
  <si>
    <t>Unvested at the beginning of period</t>
  </si>
  <si>
    <t>Granted</t>
  </si>
  <si>
    <t>Forfeited</t>
  </si>
  <si>
    <t>Vested</t>
  </si>
  <si>
    <t>Expected to vest after June 30, 2016</t>
  </si>
  <si>
    <t>STOCKHOLDERS' EQUITY (Summary of RSU Activity to Consultants) (Details)</t>
  </si>
  <si>
    <t>Share-based Goods and Nonemployee Services Transaction [Line Items]</t>
  </si>
  <si>
    <t>Consultants [Member]</t>
  </si>
  <si>
    <t>STOCKHOLDERS' EQUITY (Summary of Warrants and Options) (Details) - $ / shares</t>
  </si>
  <si>
    <t>Exercise Price per Share</t>
  </si>
  <si>
    <t>Options and Warrants for Common Stock</t>
  </si>
  <si>
    <t>Options and Warrants Exercisable</t>
  </si>
  <si>
    <t>Restricted stock not included in summary of options and warrants</t>
  </si>
  <si>
    <t>Employee Stock Option [Member]</t>
  </si>
  <si>
    <t>Employee Stock Option [Member] | $0.00 [Member]</t>
  </si>
  <si>
    <t>4 years 8 months 9 days</t>
  </si>
  <si>
    <t>Employee Stock Option [Member] | $0.62 [Member]</t>
  </si>
  <si>
    <t>2 years 3 months 15 days</t>
  </si>
  <si>
    <t>Employee Stock Option [Member] | $1.04 [Member]</t>
  </si>
  <si>
    <t>2 years 1 month 28 days</t>
  </si>
  <si>
    <t>Employee Stock Option [Member] | $2.97 [Member]</t>
  </si>
  <si>
    <t>1 year 10 months 10 days</t>
  </si>
  <si>
    <t>Employee Stock Option [Member] | $3.50 [Member]</t>
  </si>
  <si>
    <t>6 months 29 days</t>
  </si>
  <si>
    <t>Employee Stock Option [Member] | $3.72 [Member]</t>
  </si>
  <si>
    <t>5 months 27 days</t>
  </si>
  <si>
    <t>Employee Stock Option [Member] | $3.80 [Member]</t>
  </si>
  <si>
    <t>6 months 11 days</t>
  </si>
  <si>
    <t>Employee Stock Option [Member] | $4.00 [Member]</t>
  </si>
  <si>
    <t>3 months 18 days</t>
  </si>
  <si>
    <t>Employee Stock Option [Member] | $4.38 [Member]</t>
  </si>
  <si>
    <t>1 year 5 months 19 days</t>
  </si>
  <si>
    <t>Employee Stock Option [Member] | $4.40 [Member]</t>
  </si>
  <si>
    <t>1 year 1 month 21 days</t>
  </si>
  <si>
    <t>Employee Stock Option [Member] | $6.80 [Member]</t>
  </si>
  <si>
    <t>1 year 4 months 13 days</t>
  </si>
  <si>
    <t>Employee Stock Option [Member] | $8.20 [Member]</t>
  </si>
  <si>
    <t>Employee Stock Option [Member] | $20.00 [Member]</t>
  </si>
  <si>
    <t>10 months 17 days</t>
  </si>
  <si>
    <t>Warrant [Member] | $2.85 [Member]</t>
  </si>
  <si>
    <t>4 years</t>
  </si>
  <si>
    <t>Warrant [Member] | $4.20 [Member]</t>
  </si>
  <si>
    <t>1 month 2 days</t>
  </si>
  <si>
    <t>Warrant [Member] | $5.00 [Member]</t>
  </si>
  <si>
    <t>1 year 2 months 19 days</t>
  </si>
  <si>
    <t>FINANCIAL INCOME, NET (Details) - USD ($) $ in Thousands</t>
  </si>
  <si>
    <t>Foreign currency translation differences, net</t>
  </si>
  <si>
    <t>Bank and broker commissions</t>
  </si>
  <si>
    <t>Interest income on deposits</t>
  </si>
  <si>
    <t>Gain related to marketable securities, net</t>
  </si>
  <si>
    <t>Gain (loss) from derivatives and fair value hedge derivatives</t>
  </si>
  <si>
    <t>Other financial income</t>
  </si>
  <si>
    <t>TAXES ON INCOME (Schedule of Significant Components of Deferred Tax Assets) (Details) - USD ($) $ in Thousands</t>
  </si>
  <si>
    <t>U.S. net operating loss carryforward</t>
  </si>
  <si>
    <t>Israeli net operating loss carryforward</t>
  </si>
  <si>
    <t>Allowances and reserves</t>
  </si>
  <si>
    <t>Total deferred tax assets before valuation allowance</t>
  </si>
  <si>
    <t>Valuation allowance</t>
  </si>
  <si>
    <t>Net deferred tax asset</t>
  </si>
  <si>
    <t>TAXES ON INCOME (Narrative) (Details) - USD ($) $ in Thousands</t>
  </si>
  <si>
    <t>Statutory tax rate</t>
  </si>
  <si>
    <t>25.00%</t>
  </si>
  <si>
    <t>26.50%</t>
  </si>
  <si>
    <t>Effective income tax rate</t>
  </si>
  <si>
    <t>0.00%</t>
  </si>
  <si>
    <t>35.00%</t>
  </si>
  <si>
    <t>Internal Revenue Service (IRS) [Member]</t>
  </si>
  <si>
    <t>Net operating loss carryforwards</t>
  </si>
  <si>
    <t>Internal Revenue Service (IRS) [Member] | Earliest Tax Year [Member]</t>
  </si>
  <si>
    <t>Net federal operating loss carry forward expiration date</t>
  </si>
  <si>
    <t>Dec. 31,
		2023</t>
  </si>
  <si>
    <t>Internal Revenue Service (IRS) [Member] | Latest Tax Year [Member]</t>
  </si>
  <si>
    <t>Dec. 31,
		2036</t>
  </si>
  <si>
    <t>Israel Tax Authority [Member]</t>
  </si>
  <si>
    <t>SUBSEQUENT EVENTS (Narrative) (Details) - Aug. 31, 2016 - Subsequent Event [Member] € in Thousands, $ in Thousands</t>
  </si>
  <si>
    <t>USD ($)</t>
  </si>
  <si>
    <t>EUR (€)</t>
  </si>
  <si>
    <t>Approval of grant received | $</t>
  </si>
  <si>
    <t>Critical Limb Ischemia [Member]</t>
  </si>
  <si>
    <t>Euro [Member]</t>
  </si>
  <si>
    <t>Approval of grant received | €</t>
  </si>
  <si>
    <t>Euro [Member] | Critical Limb Ischemia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158780</v>
      </c>
    </row>
    <row spans="1:4" r="9">
      <c t="s" r="A9" s="4">
        <v>15</v>
      </c>
      <c t="s" r="B9" s="4">
        <v>16</v>
      </c>
    </row>
    <row spans="1:4" r="10">
      <c t="s" r="A10" s="4">
        <v>17</v>
      </c>
      <c t="n" r="B10" s="6">
        <v>2016</v>
      </c>
    </row>
    <row spans="1:4" r="11">
      <c t="s" r="A11" s="4">
        <v>18</v>
      </c>
      <c t="s" r="B11" s="4">
        <v>19</v>
      </c>
    </row>
    <row spans="1:4" r="12">
      <c t="s" r="A12" s="4">
        <v>20</v>
      </c>
      <c t="s" r="B12" s="4">
        <v>21</v>
      </c>
    </row>
    <row spans="1:4" r="13">
      <c t="s" r="A13" s="4">
        <v>22</v>
      </c>
      <c t="n" r="C13" s="6">
        <v>80723647</v>
      </c>
    </row>
    <row spans="1:4" r="14">
      <c t="s" r="A14" s="4">
        <v>23</v>
      </c>
      <c t="n" r="D14" s="7">
        <v>84296685</v>
      </c>
    </row>
    <row spans="1:4" r="15">
      <c t="s" r="A15" s="4">
        <v>24</v>
      </c>
      <c t="s" r="B15" s="4">
        <v>25</v>
      </c>
    </row>
    <row spans="1:4" r="16">
      <c t="s" r="A16" s="4">
        <v>26</v>
      </c>
      <c t="s" r="B16" s="4">
        <v>2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8</v>
      </c>
      <c t="s" r="B1" s="2">
        <v>1</v>
      </c>
    </row>
    <row spans="1:2" r="2">
      <c t="s" r="B2" s="2">
        <v>2</v>
      </c>
    </row>
    <row spans="1:2" r="3">
      <c t="s" r="A3" s="3">
        <v>196</v>
      </c>
    </row>
    <row spans="1:2" r="4">
      <c t="s" r="A4" s="4">
        <v>58</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9</v>
      </c>
      <c t="s" r="B1" s="2">
        <v>1</v>
      </c>
    </row>
    <row spans="1:2" r="2">
      <c t="s" r="B2" s="2">
        <v>2</v>
      </c>
    </row>
    <row spans="1:2" r="3">
      <c t="s" r="A3" s="3">
        <v>198</v>
      </c>
    </row>
    <row spans="1:2" r="4">
      <c t="s" r="A4" s="4">
        <v>59</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223</v>
      </c>
      <c t="n" r="C3" s="7">
        <v>22626</v>
      </c>
    </row>
    <row spans="1:3" r="4">
      <c t="s" r="A4" s="4">
        <v>33</v>
      </c>
      <c t="n" r="B4" s="6">
        <v>8570</v>
      </c>
      <c t="n" r="C4" s="6">
        <v>7167</v>
      </c>
    </row>
    <row spans="1:3" r="5">
      <c t="s" r="A5" s="4">
        <v>34</v>
      </c>
      <c t="n" r="B5" s="6">
        <v>542</v>
      </c>
      <c t="n" r="C5" s="6">
        <v>1076</v>
      </c>
    </row>
    <row spans="1:3" r="6">
      <c t="s" r="A6" s="4">
        <v>35</v>
      </c>
      <c t="n" r="B6" s="6">
        <v>17415</v>
      </c>
      <c t="n" r="C6" s="6">
        <v>22250</v>
      </c>
    </row>
    <row spans="1:3" r="7">
      <c t="s" r="A7" s="4">
        <v>36</v>
      </c>
      <c t="n" r="B7" s="6">
        <v>2228</v>
      </c>
      <c t="n" r="C7" s="6">
        <v>1691</v>
      </c>
    </row>
    <row spans="1:3" r="8">
      <c t="s" r="A8" s="4">
        <v>37</v>
      </c>
      <c t="n" r="B8" s="6">
        <v>618</v>
      </c>
      <c t="n" r="C8" s="6">
        <v>2058</v>
      </c>
    </row>
    <row spans="1:3" r="9">
      <c t="s" r="A9" s="4">
        <v>38</v>
      </c>
      <c t="n" r="B9" s="6">
        <v>35596</v>
      </c>
      <c t="n" r="C9" s="6">
        <v>56868</v>
      </c>
    </row>
    <row spans="1:3" r="10">
      <c t="s" r="A10" s="3">
        <v>39</v>
      </c>
    </row>
    <row spans="1:3" r="11">
      <c t="s" r="A11" s="4">
        <v>40</v>
      </c>
      <c t="n" r="B11" s="6">
        <v>363</v>
      </c>
      <c t="n" r="C11" s="6">
        <v>360</v>
      </c>
    </row>
    <row spans="1:3" r="12">
      <c t="s" r="A12" s="4">
        <v>41</v>
      </c>
      <c t="n" r="B12" s="6">
        <v>766</v>
      </c>
      <c t="n" r="C12" s="6">
        <v>753</v>
      </c>
    </row>
    <row spans="1:3" r="13">
      <c t="s" r="A13" s="4">
        <v>42</v>
      </c>
      <c t="n" r="B13" s="6">
        <v>9216</v>
      </c>
      <c t="n" r="C13" s="6">
        <v>10173</v>
      </c>
    </row>
    <row spans="1:3" r="14">
      <c t="s" r="A14" s="4">
        <v>43</v>
      </c>
      <c t="s" r="B14" s="4">
        <v>44</v>
      </c>
      <c t="n" r="C14" s="6">
        <v>1</v>
      </c>
    </row>
    <row spans="1:3" r="15">
      <c t="s" r="A15" s="4">
        <v>45</v>
      </c>
      <c t="n" r="B15" s="6">
        <v>10345</v>
      </c>
      <c t="n" r="C15" s="6">
        <v>11287</v>
      </c>
    </row>
    <row spans="1:3" r="16">
      <c t="s" r="A16" s="4">
        <v>46</v>
      </c>
      <c t="n" r="B16" s="6">
        <v>45941</v>
      </c>
      <c t="n" r="C16" s="6">
        <v>68155</v>
      </c>
    </row>
    <row spans="1:3" r="17">
      <c t="s" r="A17" s="3">
        <v>47</v>
      </c>
    </row>
    <row spans="1:3" r="18">
      <c t="s" r="A18" s="4">
        <v>48</v>
      </c>
      <c t="n" r="B18" s="6">
        <v>2705</v>
      </c>
      <c t="n" r="C18" s="6">
        <v>3268</v>
      </c>
    </row>
    <row spans="1:3" r="19">
      <c t="s" r="A19" s="4">
        <v>49</v>
      </c>
      <c t="n" r="B19" s="6">
        <v>1369</v>
      </c>
      <c t="n" r="C19" s="6">
        <v>910</v>
      </c>
    </row>
    <row spans="1:3" r="20">
      <c t="s" r="A20" s="4">
        <v>50</v>
      </c>
      <c t="s" r="B20" s="4">
        <v>44</v>
      </c>
      <c t="n" r="C20" s="6">
        <v>379</v>
      </c>
    </row>
    <row spans="1:3" r="21">
      <c t="s" r="A21" s="4">
        <v>51</v>
      </c>
      <c t="s" r="B21" s="4">
        <v>44</v>
      </c>
      <c t="n" r="C21" s="6">
        <v>93</v>
      </c>
    </row>
    <row spans="1:3" r="22">
      <c t="s" r="A22" s="4">
        <v>52</v>
      </c>
      <c t="n" r="B22" s="6">
        <v>1701</v>
      </c>
      <c t="n" r="C22" s="6">
        <v>1533</v>
      </c>
    </row>
    <row spans="1:3" r="23">
      <c t="s" r="A23" s="4">
        <v>53</v>
      </c>
      <c t="n" r="B23" s="6">
        <v>5775</v>
      </c>
      <c t="n" r="C23" s="6">
        <v>6183</v>
      </c>
    </row>
    <row spans="1:3" r="24">
      <c t="s" r="A24" s="3">
        <v>54</v>
      </c>
    </row>
    <row spans="1:3" r="25">
      <c t="s" r="A25" s="4">
        <v>50</v>
      </c>
      <c t="s" r="B25" s="4">
        <v>44</v>
      </c>
      <c t="n" r="C25" s="6">
        <v>2468</v>
      </c>
    </row>
    <row spans="1:3" r="26">
      <c t="s" r="A26" s="4">
        <v>55</v>
      </c>
      <c t="n" r="B26" s="6">
        <v>910</v>
      </c>
      <c t="n" r="C26" s="6">
        <v>859</v>
      </c>
    </row>
    <row spans="1:3" r="27">
      <c t="s" r="A27" s="4">
        <v>56</v>
      </c>
      <c t="n" r="B27" s="6">
        <v>1100</v>
      </c>
      <c t="n" r="C27" s="6">
        <v>502</v>
      </c>
    </row>
    <row spans="1:3" r="28">
      <c t="s" r="A28" s="4">
        <v>57</v>
      </c>
      <c t="n" r="B28" s="6">
        <v>2010</v>
      </c>
      <c t="n" r="C28" s="6">
        <v>3829</v>
      </c>
    </row>
    <row spans="1:3" r="29">
      <c t="s" r="A29" s="4">
        <v>58</v>
      </c>
      <c t="s" r="B29" s="4">
        <v>44</v>
      </c>
      <c t="s" r="C29" s="4">
        <v>44</v>
      </c>
    </row>
    <row spans="1:3" r="30">
      <c t="s" r="A30" s="3">
        <v>59</v>
      </c>
    </row>
    <row spans="1:3" r="31">
      <c t="s" r="A31" s="4">
        <v>60</v>
      </c>
      <c t="n" r="B31" s="6">
        <v>1</v>
      </c>
      <c t="n" r="C31" s="6">
        <v>1</v>
      </c>
    </row>
    <row spans="1:3" r="32">
      <c t="s" r="A32" s="4">
        <v>61</v>
      </c>
      <c t="n" r="B32" s="6">
        <v>198432</v>
      </c>
      <c t="n" r="C32" s="6">
        <v>195303</v>
      </c>
    </row>
    <row spans="1:3" r="33">
      <c t="s" r="A33" s="4">
        <v>62</v>
      </c>
      <c t="n" r="B33" s="6">
        <v>-161757</v>
      </c>
      <c t="n" r="C33" s="6">
        <v>-138511</v>
      </c>
    </row>
    <row spans="1:3" r="34">
      <c t="s" r="A34" s="4">
        <v>63</v>
      </c>
      <c t="s" r="B34" s="4">
        <v>44</v>
      </c>
      <c t="n" r="C34" s="6">
        <v>-790</v>
      </c>
    </row>
    <row spans="1:3" r="35">
      <c t="s" r="A35" s="4">
        <v>64</v>
      </c>
      <c t="n" r="B35" s="6">
        <v>1480</v>
      </c>
      <c t="n" r="C35" s="6">
        <v>2140</v>
      </c>
    </row>
    <row spans="1:3" r="36">
      <c t="s" r="A36" s="4">
        <v>65</v>
      </c>
      <c t="n" r="B36" s="6">
        <v>38156</v>
      </c>
      <c t="n" r="C36" s="6">
        <v>58143</v>
      </c>
    </row>
    <row spans="1:3" r="37">
      <c t="s" r="A37" s="4">
        <v>66</v>
      </c>
      <c t="n" r="B37" s="7">
        <v>45941</v>
      </c>
      <c t="n" r="C37" s="7">
        <v>6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80"/>
  </cols>
  <sheetData>
    <row spans="1:2" r="1">
      <c t="s" r="A1" s="1">
        <v>209</v>
      </c>
      <c t="s" r="B1" s="2">
        <v>1</v>
      </c>
    </row>
    <row spans="1:2" r="2">
      <c t="s" r="B2" s="2">
        <v>2</v>
      </c>
    </row>
    <row spans="1:2" r="3">
      <c t="s" r="A3" s="3">
        <v>179</v>
      </c>
    </row>
    <row spans="1:2" r="4">
      <c t="s" r="A4" s="4">
        <v>210</v>
      </c>
      <c t="s" r="B4" s="4">
        <v>211</v>
      </c>
    </row>
    <row spans="1:2" r="5">
      <c t="s" r="A5" s="4">
        <v>212</v>
      </c>
      <c t="s" r="B5" s="4">
        <v>213</v>
      </c>
    </row>
    <row spans="1:2" r="6">
      <c t="s" r="A6" s="4">
        <v>214</v>
      </c>
      <c t="s" r="B6" s="4">
        <v>215</v>
      </c>
    </row>
    <row spans="1:2" r="7">
      <c t="s" r="A7" s="4">
        <v>32</v>
      </c>
      <c t="s" r="B7" s="4">
        <v>216</v>
      </c>
    </row>
    <row spans="1:2" r="8">
      <c t="s" r="A8" s="4">
        <v>217</v>
      </c>
      <c t="s" r="B8" s="4">
        <v>218</v>
      </c>
    </row>
    <row spans="1:2" r="9">
      <c t="s" r="A9" s="4">
        <v>219</v>
      </c>
      <c t="s" r="B9" s="4">
        <v>220</v>
      </c>
    </row>
    <row spans="1:2" r="10">
      <c t="s" r="A10" s="4">
        <v>221</v>
      </c>
      <c t="s" r="B10" s="4">
        <v>222</v>
      </c>
    </row>
    <row spans="1:2" r="11">
      <c t="s" r="A11" s="4">
        <v>223</v>
      </c>
      <c t="s" r="B11" s="4">
        <v>224</v>
      </c>
    </row>
    <row spans="1:2" r="12">
      <c t="s" r="A12" s="4">
        <v>225</v>
      </c>
      <c t="s" r="B12" s="4">
        <v>226</v>
      </c>
    </row>
    <row spans="1:2" r="13">
      <c t="s" r="A13" s="4">
        <v>227</v>
      </c>
      <c t="s" r="B13" s="4">
        <v>228</v>
      </c>
    </row>
    <row spans="1:2" r="14">
      <c t="s" r="A14" s="4">
        <v>229</v>
      </c>
      <c t="s" r="B14" s="4">
        <v>230</v>
      </c>
    </row>
    <row spans="1:2" r="15">
      <c t="s" r="A15" s="4">
        <v>231</v>
      </c>
      <c t="s" r="B15" s="4">
        <v>232</v>
      </c>
    </row>
    <row spans="1:2" r="16">
      <c t="s" r="A16" s="4">
        <v>233</v>
      </c>
      <c t="s" r="B16" s="4">
        <v>234</v>
      </c>
    </row>
    <row spans="1:2" r="17">
      <c t="s" r="A17" s="4">
        <v>235</v>
      </c>
      <c t="s" r="B17" s="4">
        <v>236</v>
      </c>
    </row>
    <row spans="1:2" r="18">
      <c t="s" r="A18" s="4">
        <v>237</v>
      </c>
      <c t="s" r="B18" s="4">
        <v>238</v>
      </c>
    </row>
    <row spans="1:2" r="19">
      <c t="s" r="A19" s="4">
        <v>239</v>
      </c>
      <c t="s" r="B19" s="4">
        <v>240</v>
      </c>
    </row>
    <row spans="1:2" r="20">
      <c t="s" r="A20" s="4">
        <v>241</v>
      </c>
      <c t="s" r="B20" s="4">
        <v>242</v>
      </c>
    </row>
    <row spans="1:2" r="21">
      <c t="s" r="A21" s="4">
        <v>243</v>
      </c>
      <c t="s" r="B21" s="4">
        <v>244</v>
      </c>
    </row>
    <row spans="1:2" r="22">
      <c t="s" r="A22" s="4">
        <v>245</v>
      </c>
      <c t="s" r="B22" s="4">
        <v>246</v>
      </c>
    </row>
    <row spans="1:2" r="23">
      <c t="s" r="A23" s="4">
        <v>247</v>
      </c>
      <c t="s" r="B23" s="4">
        <v>248</v>
      </c>
    </row>
    <row spans="1:2" r="24">
      <c t="s" r="A24" s="4">
        <v>249</v>
      </c>
      <c t="s" r="B2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51</v>
      </c>
      <c t="s" r="B1" s="2">
        <v>1</v>
      </c>
    </row>
    <row spans="1:2" r="2">
      <c t="s" r="B2" s="2">
        <v>2</v>
      </c>
    </row>
    <row spans="1:2" r="3">
      <c t="s" r="A3" s="3">
        <v>179</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56</v>
      </c>
      <c t="s" r="B1" s="2">
        <v>1</v>
      </c>
    </row>
    <row spans="1:2" r="2">
      <c t="s" r="B2" s="2">
        <v>2</v>
      </c>
    </row>
    <row spans="1:2" r="3">
      <c t="s" r="A3" s="3">
        <v>182</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61</v>
      </c>
      <c t="s" r="B1" s="2">
        <v>1</v>
      </c>
    </row>
    <row spans="1:2" r="2">
      <c t="s" r="B2" s="2">
        <v>2</v>
      </c>
    </row>
    <row spans="1:2" r="3">
      <c t="s" r="A3" s="3">
        <v>185</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6</v>
      </c>
      <c t="s" r="B1" s="2">
        <v>1</v>
      </c>
    </row>
    <row spans="1:2" r="2">
      <c t="s" r="B2" s="2">
        <v>2</v>
      </c>
    </row>
    <row spans="1:2" r="3">
      <c t="s" r="A3" s="3">
        <v>188</v>
      </c>
    </row>
    <row spans="1:2" r="4">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9</v>
      </c>
      <c t="s" r="B1" s="2">
        <v>1</v>
      </c>
    </row>
    <row spans="1:2" r="2">
      <c t="s" r="B2" s="2">
        <v>2</v>
      </c>
    </row>
    <row spans="1:2" r="3">
      <c t="s" r="A3" s="3">
        <v>191</v>
      </c>
    </row>
    <row spans="1:2" r="4">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2</v>
      </c>
      <c t="s" r="B1" s="2">
        <v>1</v>
      </c>
    </row>
    <row spans="1:2" r="2">
      <c t="s" r="B2" s="2">
        <v>2</v>
      </c>
    </row>
    <row spans="1:2" r="3">
      <c t="s" r="A3" s="3">
        <v>194</v>
      </c>
    </row>
    <row spans="1:2" r="4">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r="A1" s="1">
        <v>275</v>
      </c>
      <c t="s" r="B1" s="2">
        <v>1</v>
      </c>
    </row>
    <row spans="1:2" r="2">
      <c t="s" r="B2" s="2">
        <v>2</v>
      </c>
    </row>
    <row spans="1:2" r="3">
      <c t="s" r="A3" s="4">
        <v>276</v>
      </c>
    </row>
    <row spans="1:2" r="4">
      <c t="s" r="A4" s="3">
        <v>277</v>
      </c>
    </row>
    <row spans="1:2" r="5">
      <c t="s" r="A5" s="4">
        <v>278</v>
      </c>
      <c t="s" r="B5" s="4">
        <v>279</v>
      </c>
    </row>
    <row spans="1:2" r="6">
      <c t="s" r="A6" s="4">
        <v>280</v>
      </c>
    </row>
    <row spans="1:2" r="7">
      <c t="s" r="A7" s="3">
        <v>277</v>
      </c>
    </row>
    <row spans="1:2" r="8">
      <c t="s" r="A8" s="4">
        <v>278</v>
      </c>
      <c t="s" r="B8"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6"/>
    <col customWidth="1" max="2" min="2" width="80"/>
  </cols>
  <sheetData>
    <row spans="1:2" r="1">
      <c t="s" r="A1" s="1">
        <v>282</v>
      </c>
      <c t="s" r="B1" s="2">
        <v>1</v>
      </c>
    </row>
    <row spans="1:2" r="2">
      <c t="s" r="B2" s="2">
        <v>2</v>
      </c>
    </row>
    <row spans="1:2" r="3">
      <c t="s" r="A3" s="3">
        <v>283</v>
      </c>
    </row>
    <row spans="1:2" r="4">
      <c t="s" r="A4" s="4">
        <v>284</v>
      </c>
      <c t="s" r="B4" s="4">
        <v>285</v>
      </c>
    </row>
    <row spans="1:2" r="5">
      <c t="s" r="A5" s="4">
        <v>286</v>
      </c>
      <c t="s" r="B5" s="4">
        <v>287</v>
      </c>
    </row>
    <row spans="1:2" r="6">
      <c t="s" r="A6" s="4">
        <v>288</v>
      </c>
      <c t="s" r="B6" s="4">
        <v>289</v>
      </c>
    </row>
    <row spans="1:2" r="7">
      <c t="s" r="A7" s="4">
        <v>290</v>
      </c>
    </row>
    <row spans="1:2" r="8">
      <c t="s" r="A8" s="3">
        <v>283</v>
      </c>
    </row>
    <row spans="1:2" r="9">
      <c t="s" r="A9" s="4">
        <v>291</v>
      </c>
      <c t="s" r="B9" s="4">
        <v>292</v>
      </c>
    </row>
    <row spans="1:2" r="10">
      <c t="s" r="A10" s="4">
        <v>293</v>
      </c>
    </row>
    <row spans="1:2" r="11">
      <c t="s" r="A11" s="3">
        <v>283</v>
      </c>
    </row>
    <row spans="1:2" r="12">
      <c t="s" r="A12" s="4">
        <v>294</v>
      </c>
      <c t="s" r="B12" s="4">
        <v>295</v>
      </c>
    </row>
    <row spans="1:2" r="13">
      <c t="s" r="A13" s="4">
        <v>291</v>
      </c>
      <c t="s" r="B13" s="4">
        <v>296</v>
      </c>
    </row>
    <row spans="1:2" r="14">
      <c t="s" r="A14" s="4">
        <v>297</v>
      </c>
    </row>
    <row spans="1:2" r="15">
      <c t="s" r="A15" s="3">
        <v>283</v>
      </c>
    </row>
    <row spans="1:2" r="16">
      <c t="s" r="A16" s="4">
        <v>294</v>
      </c>
      <c t="s" r="B16" s="4">
        <v>298</v>
      </c>
    </row>
    <row spans="1:2" r="17">
      <c t="s" r="A17" s="4">
        <v>291</v>
      </c>
      <c t="s" r="B17"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0</v>
      </c>
    </row>
    <row spans="1:3" r="2">
      <c t="s" r="A2" s="3">
        <v>68</v>
      </c>
    </row>
    <row spans="1:3" r="3">
      <c t="s" r="A3" s="4">
        <v>69</v>
      </c>
      <c t="n" r="B3" s="8">
        <v>1e-05</v>
      </c>
      <c t="n" r="C3" s="8">
        <v>1e-05</v>
      </c>
    </row>
    <row spans="1:3" r="4">
      <c t="s" r="A4" s="4">
        <v>70</v>
      </c>
      <c t="n" r="B4" s="6">
        <v>200000000</v>
      </c>
      <c t="n" r="C4" s="6">
        <v>200000000</v>
      </c>
    </row>
    <row spans="1:3" r="5">
      <c t="s" r="A5" s="4">
        <v>71</v>
      </c>
      <c t="n" r="B5" s="6">
        <v>80268999</v>
      </c>
      <c t="n" r="C5" s="6">
        <v>78771905</v>
      </c>
    </row>
    <row spans="1:3" r="6">
      <c t="s" r="A6" s="4">
        <v>72</v>
      </c>
      <c t="n" r="B6" s="6">
        <v>80268999</v>
      </c>
      <c t="n" r="C6" s="6">
        <v>78771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00</v>
      </c>
      <c t="s" r="B1" s="2">
        <v>1</v>
      </c>
    </row>
    <row spans="1:2" r="2">
      <c t="s" r="B2" s="2">
        <v>2</v>
      </c>
    </row>
    <row spans="1:2" r="3">
      <c t="s" r="A3" s="3">
        <v>201</v>
      </c>
    </row>
    <row spans="1:2" r="4">
      <c t="s" r="A4" s="4">
        <v>301</v>
      </c>
      <c t="s" r="B4"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03</v>
      </c>
      <c t="s" r="B1" s="2">
        <v>1</v>
      </c>
    </row>
    <row spans="1:2" r="2">
      <c t="s" r="B2" s="2">
        <v>2</v>
      </c>
    </row>
    <row spans="1:2" r="3">
      <c t="s" r="A3" s="3">
        <v>204</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s>
  <sheetData>
    <row spans="1:6" r="1">
      <c t="s" r="A1" s="1">
        <v>308</v>
      </c>
      <c t="s" r="B1" s="2">
        <v>309</v>
      </c>
      <c t="s" r="D1" s="2">
        <v>1</v>
      </c>
    </row>
    <row spans="1:6" r="2">
      <c t="s" r="B2" s="2">
        <v>310</v>
      </c>
      <c t="s" r="C2" s="2">
        <v>311</v>
      </c>
      <c t="s" r="D2" s="2">
        <v>2</v>
      </c>
      <c t="s" r="E2" s="2">
        <v>30</v>
      </c>
      <c t="s" r="F2" s="2">
        <v>74</v>
      </c>
    </row>
    <row spans="1:6" r="3">
      <c t="s" r="A3" s="3">
        <v>176</v>
      </c>
    </row>
    <row spans="1:6" r="4">
      <c t="s" r="A4" s="4">
        <v>62</v>
      </c>
      <c t="n" r="D4" s="7">
        <v>161757</v>
      </c>
      <c t="n" r="E4" s="7">
        <v>138511</v>
      </c>
    </row>
    <row spans="1:6" r="5">
      <c t="s" r="A5" s="4">
        <v>85</v>
      </c>
      <c t="n" r="D5" s="6">
        <v>23246</v>
      </c>
      <c t="n" r="E5" s="7">
        <v>24677</v>
      </c>
      <c t="n" r="F5" s="7">
        <v>26932</v>
      </c>
    </row>
    <row spans="1:6" r="6">
      <c t="s" r="A6" s="4">
        <v>312</v>
      </c>
      <c t="n" r="C6" s="7">
        <v>7000</v>
      </c>
    </row>
    <row spans="1:6" r="7">
      <c t="s" r="A7" s="4">
        <v>313</v>
      </c>
      <c t="n" r="C7" s="6">
        <v>5000</v>
      </c>
    </row>
    <row spans="1:6" r="8">
      <c t="s" r="A8" s="4">
        <v>314</v>
      </c>
      <c t="n" r="C8" s="7">
        <v>2000</v>
      </c>
    </row>
    <row spans="1:6" r="9">
      <c t="s" r="A9" s="4">
        <v>315</v>
      </c>
      <c t="n" r="B9" s="6">
        <v>2500000</v>
      </c>
    </row>
    <row spans="1:6" r="10">
      <c t="s" r="A10" s="4">
        <v>316</v>
      </c>
      <c t="n" r="B10" s="6">
        <v>1011504</v>
      </c>
    </row>
    <row spans="1:6" r="11">
      <c t="s" r="A11" s="4">
        <v>317</v>
      </c>
      <c t="n" r="B11" s="7">
        <v>10414</v>
      </c>
      <c t="n" r="F11" s="7">
        <v>10414</v>
      </c>
    </row>
    <row spans="1:6" r="12">
      <c t="s" r="A12" s="4">
        <v>318</v>
      </c>
      <c t="n" r="D12" s="7">
        <v>5369</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9</v>
      </c>
      <c t="s" r="B1" s="2">
        <v>1</v>
      </c>
    </row>
    <row spans="1:4" r="2">
      <c t="s" r="B2" s="2">
        <v>2</v>
      </c>
      <c t="s" r="C2" s="2">
        <v>30</v>
      </c>
      <c t="s" r="D2" s="2">
        <v>74</v>
      </c>
    </row>
    <row spans="1:4" r="3">
      <c t="s" r="A3" s="3">
        <v>179</v>
      </c>
    </row>
    <row spans="1:4" r="4">
      <c t="s" r="A4" s="4">
        <v>320</v>
      </c>
      <c t="n" r="B4" s="9">
        <v>1.13</v>
      </c>
      <c t="n" r="C4" s="9">
        <v>2.7</v>
      </c>
      <c t="n" r="D4" s="9">
        <v>3.53</v>
      </c>
    </row>
    <row spans="1:4" r="5">
      <c t="s" r="A5" s="4">
        <v>321</v>
      </c>
      <c t="n" r="B5" s="7">
        <v>556</v>
      </c>
      <c t="n" r="C5" s="7">
        <v>441</v>
      </c>
      <c t="n" r="D5" s="7">
        <v>534</v>
      </c>
    </row>
    <row spans="1:4" r="6">
      <c t="s" r="A6" s="4">
        <v>322</v>
      </c>
      <c t="n" r="B6" s="6">
        <v>7</v>
      </c>
      <c t="n" r="C6" s="6">
        <v>-269</v>
      </c>
      <c t="n" r="D6" s="6">
        <v>48</v>
      </c>
    </row>
    <row spans="1:4" r="7">
      <c t="s" r="A7" s="4">
        <v>323</v>
      </c>
      <c t="n" r="B7" s="6">
        <v>-205</v>
      </c>
      <c t="n" r="C7" s="6">
        <v>248</v>
      </c>
      <c t="n" r="D7" s="6">
        <v>-70</v>
      </c>
    </row>
    <row spans="1:4" r="8">
      <c t="s" r="A8" s="4">
        <v>324</v>
      </c>
      <c t="s" r="B8" s="4">
        <v>44</v>
      </c>
      <c t="n" r="C8" s="6">
        <v>52</v>
      </c>
    </row>
    <row spans="1:4" r="9">
      <c t="s" r="A9" s="4">
        <v>325</v>
      </c>
      <c t="n" r="B9" s="6">
        <v>65</v>
      </c>
      <c t="n" r="C9" s="6">
        <v>270</v>
      </c>
    </row>
    <row spans="1:4" r="10">
      <c t="s" r="A10" s="4">
        <v>326</v>
      </c>
      <c t="n" r="B10" s="6">
        <v>38</v>
      </c>
      <c t="s" r="C10" s="4">
        <v>44</v>
      </c>
      <c t="s" r="D10" s="4">
        <v>44</v>
      </c>
    </row>
    <row spans="1:4" r="11">
      <c t="s" r="A11" s="4">
        <v>327</v>
      </c>
      <c t="n" r="B11" s="6">
        <v>5000</v>
      </c>
    </row>
    <row spans="1:4" r="12">
      <c t="s" r="A12" s="4">
        <v>328</v>
      </c>
      <c t="n" r="B12" s="6">
        <v>37500</v>
      </c>
    </row>
    <row spans="1:4" r="13">
      <c t="s" r="A13" s="4">
        <v>329</v>
      </c>
      <c t="n" r="B13" s="7">
        <v>2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4">
        <v>331</v>
      </c>
    </row>
    <row spans="1:2" r="4">
      <c t="s" r="A4" s="3">
        <v>332</v>
      </c>
    </row>
    <row spans="1:2" r="5">
      <c t="s" r="A5" s="4">
        <v>333</v>
      </c>
      <c t="s" r="B5" s="4">
        <v>334</v>
      </c>
    </row>
    <row spans="1:2" r="6">
      <c t="s" r="A6" s="4">
        <v>335</v>
      </c>
    </row>
    <row spans="1:2" r="7">
      <c t="s" r="A7" s="3">
        <v>332</v>
      </c>
    </row>
    <row spans="1:2" r="8">
      <c t="s" r="A8" s="4">
        <v>333</v>
      </c>
      <c t="s" r="B8" s="4">
        <v>336</v>
      </c>
    </row>
    <row spans="1:2" r="9">
      <c t="s" r="A9" s="4">
        <v>337</v>
      </c>
    </row>
    <row spans="1:2" r="10">
      <c t="s" r="A10" s="3">
        <v>332</v>
      </c>
    </row>
    <row spans="1:2" r="11">
      <c t="s" r="A11" s="4">
        <v>333</v>
      </c>
      <c t="s" r="B11" s="4">
        <v>338</v>
      </c>
    </row>
    <row spans="1:2" r="12">
      <c t="s" r="A12" s="4">
        <v>339</v>
      </c>
    </row>
    <row spans="1:2" r="13">
      <c t="s" r="A13" s="3">
        <v>332</v>
      </c>
    </row>
    <row spans="1:2" r="14">
      <c t="s" r="A14" s="4">
        <v>333</v>
      </c>
      <c t="s" r="B14" s="4">
        <v>336</v>
      </c>
    </row>
    <row spans="1:2" r="15">
      <c t="s" r="A15" s="4">
        <v>340</v>
      </c>
    </row>
    <row spans="1:2" r="16">
      <c t="s" r="A16" s="3">
        <v>332</v>
      </c>
    </row>
    <row spans="1:2" r="17">
      <c t="s" r="A17" s="4">
        <v>333</v>
      </c>
      <c t="s" r="B17" s="4">
        <v>336</v>
      </c>
    </row>
    <row spans="1:2" r="18">
      <c t="s" r="A18" s="4">
        <v>341</v>
      </c>
    </row>
    <row spans="1:2" r="19">
      <c t="s" r="A19" s="3">
        <v>332</v>
      </c>
    </row>
    <row spans="1:2" r="20">
      <c t="s" r="A20" s="4">
        <v>342</v>
      </c>
      <c t="s" r="B20"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4</v>
      </c>
      <c t="s" r="B1" s="2">
        <v>1</v>
      </c>
    </row>
    <row spans="1:4" r="2">
      <c t="s" r="B2" s="2">
        <v>2</v>
      </c>
      <c t="s" r="C2" s="2">
        <v>30</v>
      </c>
      <c t="s" r="D2" s="2">
        <v>74</v>
      </c>
    </row>
    <row spans="1:4" r="3">
      <c t="s" r="A3" s="3">
        <v>345</v>
      </c>
    </row>
    <row spans="1:4" r="4">
      <c t="s" r="A4" s="4">
        <v>346</v>
      </c>
      <c t="n" r="B4" s="7">
        <v>2140</v>
      </c>
    </row>
    <row spans="1:4" r="5">
      <c t="s" r="A5" s="4">
        <v>347</v>
      </c>
      <c t="n" r="B5" s="6">
        <v>-1071</v>
      </c>
    </row>
    <row spans="1:4" r="6">
      <c t="s" r="A6" s="4">
        <v>348</v>
      </c>
      <c t="n" r="B6" s="6">
        <v>411</v>
      </c>
    </row>
    <row spans="1:4" r="7">
      <c t="s" r="A7" s="4">
        <v>349</v>
      </c>
      <c t="n" r="B7" s="6">
        <v>-660</v>
      </c>
      <c t="n" r="C7" s="7">
        <v>-819</v>
      </c>
      <c t="n" r="D7" s="7">
        <v>2700</v>
      </c>
    </row>
    <row spans="1:4" r="8">
      <c t="s" r="A8" s="4">
        <v>350</v>
      </c>
      <c t="n" r="B8" s="6">
        <v>1480</v>
      </c>
      <c t="n" r="C8" s="6">
        <v>2140</v>
      </c>
    </row>
    <row spans="1:4" r="9">
      <c t="s" r="A9" s="4">
        <v>351</v>
      </c>
    </row>
    <row spans="1:4" r="10">
      <c t="s" r="A10" s="3">
        <v>345</v>
      </c>
    </row>
    <row spans="1:4" r="11">
      <c t="s" r="A11" s="4">
        <v>346</v>
      </c>
      <c t="n" r="B11" s="6">
        <v>2094</v>
      </c>
    </row>
    <row spans="1:4" r="12">
      <c t="s" r="A12" s="4">
        <v>347</v>
      </c>
      <c t="n" r="B12" s="6">
        <v>-1071</v>
      </c>
    </row>
    <row spans="1:4" r="13">
      <c t="s" r="A13" s="4">
        <v>348</v>
      </c>
      <c t="n" r="B13" s="6">
        <v>457</v>
      </c>
    </row>
    <row spans="1:4" r="14">
      <c t="s" r="A14" s="4">
        <v>349</v>
      </c>
      <c t="n" r="B14" s="6">
        <v>-614</v>
      </c>
    </row>
    <row spans="1:4" r="15">
      <c t="s" r="A15" s="4">
        <v>350</v>
      </c>
      <c t="n" r="B15" s="6">
        <v>1480</v>
      </c>
      <c t="n" r="C15" s="6">
        <v>2094</v>
      </c>
    </row>
    <row spans="1:4" r="16">
      <c t="s" r="A16" s="4">
        <v>352</v>
      </c>
    </row>
    <row spans="1:4" r="17">
      <c t="s" r="A17" s="3">
        <v>345</v>
      </c>
    </row>
    <row spans="1:4" r="18">
      <c t="s" r="A18" s="4">
        <v>346</v>
      </c>
      <c t="n" r="B18" s="6">
        <v>46</v>
      </c>
    </row>
    <row spans="1:4" r="19">
      <c t="s" r="A19" s="4">
        <v>347</v>
      </c>
      <c t="s" r="B19" s="4">
        <v>44</v>
      </c>
    </row>
    <row spans="1:4" r="20">
      <c t="s" r="A20" s="4">
        <v>348</v>
      </c>
      <c t="n" r="B20" s="6">
        <v>-46</v>
      </c>
    </row>
    <row spans="1:4" r="21">
      <c t="s" r="A21" s="4">
        <v>349</v>
      </c>
      <c t="n" r="B21" s="6">
        <v>-46</v>
      </c>
    </row>
    <row spans="1:4" r="22">
      <c t="s" r="A22" s="4">
        <v>350</v>
      </c>
      <c t="s" r="B22" s="4">
        <v>44</v>
      </c>
      <c t="n" r="C22" s="7">
        <v>4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30</v>
      </c>
    </row>
    <row spans="1:3" r="2">
      <c t="s" r="A2" s="3">
        <v>354</v>
      </c>
    </row>
    <row spans="1:3" r="3">
      <c t="s" r="A3" s="4">
        <v>355</v>
      </c>
      <c t="n" r="B3" s="7">
        <v>15973</v>
      </c>
      <c t="n" r="C3" s="7">
        <v>20156</v>
      </c>
    </row>
    <row spans="1:3" r="4">
      <c t="s" r="A4" s="4">
        <v>356</v>
      </c>
      <c t="n" r="B4" s="6">
        <v>1688</v>
      </c>
      <c t="n" r="C4" s="6">
        <v>2255</v>
      </c>
    </row>
    <row spans="1:3" r="5">
      <c t="s" r="A5" s="4">
        <v>357</v>
      </c>
      <c t="n" r="B5" s="6">
        <v>-208</v>
      </c>
      <c t="n" r="C5" s="6">
        <v>-161</v>
      </c>
    </row>
    <row spans="1:3" r="6">
      <c t="s" r="A6" s="4">
        <v>358</v>
      </c>
      <c t="n" r="B6" s="6">
        <v>-38</v>
      </c>
    </row>
    <row spans="1:3" r="7">
      <c t="s" r="A7" s="4">
        <v>359</v>
      </c>
      <c t="n" r="B7" s="6">
        <v>17415</v>
      </c>
      <c t="n" r="C7" s="6">
        <v>22250</v>
      </c>
    </row>
    <row spans="1:3" r="8">
      <c t="s" r="A8" s="4">
        <v>360</v>
      </c>
    </row>
    <row spans="1:3" r="9">
      <c t="s" r="A9" s="3">
        <v>354</v>
      </c>
    </row>
    <row spans="1:3" r="10">
      <c t="s" r="A10" s="4">
        <v>355</v>
      </c>
      <c t="n" r="B10" s="6">
        <v>12824</v>
      </c>
      <c t="n" r="C10" s="6">
        <v>13531</v>
      </c>
    </row>
    <row spans="1:3" r="11">
      <c t="s" r="A11" s="4">
        <v>356</v>
      </c>
      <c t="n" r="B11" s="6">
        <v>1613</v>
      </c>
      <c t="n" r="C11" s="6">
        <v>2110</v>
      </c>
    </row>
    <row spans="1:3" r="12">
      <c t="s" r="A12" s="4">
        <v>357</v>
      </c>
      <c t="n" r="B12" s="6">
        <v>-208</v>
      </c>
      <c t="n" r="C12" s="6">
        <v>-134</v>
      </c>
    </row>
    <row spans="1:3" r="13">
      <c t="s" r="A13" s="4">
        <v>358</v>
      </c>
      <c t="n" r="B13" s="6">
        <v>-38</v>
      </c>
    </row>
    <row spans="1:3" r="14">
      <c t="s" r="A14" s="4">
        <v>359</v>
      </c>
      <c t="n" r="B14" s="6">
        <v>14191</v>
      </c>
      <c t="n" r="C14" s="6">
        <v>15507</v>
      </c>
    </row>
    <row spans="1:3" r="15">
      <c t="s" r="A15" s="4">
        <v>361</v>
      </c>
    </row>
    <row spans="1:3" r="16">
      <c t="s" r="A16" s="3">
        <v>354</v>
      </c>
    </row>
    <row spans="1:3" r="17">
      <c t="s" r="A17" s="4">
        <v>355</v>
      </c>
      <c t="n" r="B17" s="6">
        <v>3120</v>
      </c>
      <c t="n" r="C17" s="6">
        <v>6469</v>
      </c>
    </row>
    <row spans="1:3" r="18">
      <c t="s" r="A18" s="4">
        <v>356</v>
      </c>
      <c t="n" r="B18" s="6">
        <v>74</v>
      </c>
      <c t="n" r="C18" s="6">
        <v>137</v>
      </c>
    </row>
    <row spans="1:3" r="19">
      <c t="s" r="A19" s="4">
        <v>357</v>
      </c>
      <c t="s" r="B19" s="4">
        <v>44</v>
      </c>
      <c t="n" r="C19" s="6">
        <v>-26</v>
      </c>
    </row>
    <row spans="1:3" r="20">
      <c t="s" r="A20" s="4">
        <v>358</v>
      </c>
      <c t="s" r="B20" s="4">
        <v>44</v>
      </c>
    </row>
    <row spans="1:3" r="21">
      <c t="s" r="A21" s="4">
        <v>359</v>
      </c>
      <c t="n" r="B21" s="6">
        <v>3194</v>
      </c>
      <c t="n" r="C21" s="6">
        <v>6580</v>
      </c>
    </row>
    <row spans="1:3" r="22">
      <c t="s" r="A22" s="4">
        <v>362</v>
      </c>
    </row>
    <row spans="1:3" r="23">
      <c t="s" r="A23" s="3">
        <v>354</v>
      </c>
    </row>
    <row spans="1:3" r="24">
      <c t="s" r="A24" s="4">
        <v>355</v>
      </c>
      <c t="n" r="B24" s="6">
        <v>29</v>
      </c>
      <c t="n" r="C24" s="6">
        <v>156</v>
      </c>
    </row>
    <row spans="1:3" r="25">
      <c t="s" r="A25" s="4">
        <v>356</v>
      </c>
      <c t="n" r="B25" s="6">
        <v>1</v>
      </c>
      <c t="n" r="C25" s="6">
        <v>8</v>
      </c>
    </row>
    <row spans="1:3" r="26">
      <c t="s" r="A26" s="4">
        <v>357</v>
      </c>
      <c t="s" r="B26" s="4">
        <v>44</v>
      </c>
      <c t="n" r="C26" s="6">
        <v>-1</v>
      </c>
    </row>
    <row spans="1:3" r="27">
      <c t="s" r="A27" s="4">
        <v>358</v>
      </c>
      <c t="s" r="B27" s="4">
        <v>44</v>
      </c>
    </row>
    <row spans="1:3" r="28">
      <c t="s" r="A28" s="4">
        <v>359</v>
      </c>
      <c t="n" r="B28" s="6">
        <v>30</v>
      </c>
      <c t="n" r="C28" s="6">
        <v>163</v>
      </c>
    </row>
    <row spans="1:3" r="29">
      <c t="s" r="A29" s="4">
        <v>363</v>
      </c>
    </row>
    <row spans="1:3" r="30">
      <c t="s" r="A30" s="3">
        <v>354</v>
      </c>
    </row>
    <row spans="1:3" r="31">
      <c t="s" r="A31" s="4">
        <v>355</v>
      </c>
      <c t="n" r="B31" s="6">
        <v>11599</v>
      </c>
      <c t="n" r="C31" s="6">
        <v>12305</v>
      </c>
    </row>
    <row spans="1:3" r="32">
      <c t="s" r="A32" s="4">
        <v>356</v>
      </c>
      <c t="n" r="B32" s="6">
        <v>1594</v>
      </c>
      <c t="n" r="C32" s="6">
        <v>2083</v>
      </c>
    </row>
    <row spans="1:3" r="33">
      <c t="s" r="A33" s="4">
        <v>357</v>
      </c>
      <c t="n" r="B33" s="6">
        <v>-208</v>
      </c>
      <c t="n" r="C33" s="6">
        <v>-72</v>
      </c>
    </row>
    <row spans="1:3" r="34">
      <c t="s" r="A34" s="4">
        <v>358</v>
      </c>
      <c t="n" r="B34" s="6">
        <v>-38</v>
      </c>
    </row>
    <row spans="1:3" r="35">
      <c t="s" r="A35" s="4">
        <v>359</v>
      </c>
      <c t="n" r="B35" s="6">
        <v>12947</v>
      </c>
      <c t="n" r="C35" s="6">
        <v>14316</v>
      </c>
    </row>
    <row spans="1:3" r="36">
      <c t="s" r="A36" s="4">
        <v>364</v>
      </c>
    </row>
    <row spans="1:3" r="37">
      <c t="s" r="A37" s="3">
        <v>354</v>
      </c>
    </row>
    <row spans="1:3" r="38">
      <c t="s" r="A38" s="4">
        <v>355</v>
      </c>
      <c t="n" r="B38" s="6">
        <v>786</v>
      </c>
      <c t="n" r="C38" s="6">
        <v>287</v>
      </c>
    </row>
    <row spans="1:3" r="39">
      <c t="s" r="A39" s="4">
        <v>356</v>
      </c>
      <c t="n" r="B39" s="6">
        <v>12</v>
      </c>
      <c t="n" r="C39" s="6">
        <v>1</v>
      </c>
    </row>
    <row spans="1:3" r="40">
      <c t="s" r="A40" s="4">
        <v>357</v>
      </c>
      <c t="s" r="B40" s="4">
        <v>44</v>
      </c>
      <c t="n" r="C40" s="6">
        <v>-10</v>
      </c>
    </row>
    <row spans="1:3" r="41">
      <c t="s" r="A41" s="4">
        <v>358</v>
      </c>
      <c t="s" r="B41" s="4">
        <v>44</v>
      </c>
    </row>
    <row spans="1:3" r="42">
      <c t="s" r="A42" s="4">
        <v>359</v>
      </c>
      <c t="n" r="B42" s="6">
        <v>798</v>
      </c>
      <c t="n" r="C42" s="6">
        <v>278</v>
      </c>
    </row>
    <row spans="1:3" r="43">
      <c t="s" r="A43" s="4">
        <v>365</v>
      </c>
    </row>
    <row spans="1:3" r="44">
      <c t="s" r="A44" s="3">
        <v>354</v>
      </c>
    </row>
    <row spans="1:3" r="45">
      <c t="s" r="A45" s="4">
        <v>355</v>
      </c>
      <c t="n" r="B45" s="6">
        <v>717</v>
      </c>
      <c t="n" r="C45" s="6">
        <v>2033</v>
      </c>
    </row>
    <row spans="1:3" r="46">
      <c t="s" r="A46" s="4">
        <v>356</v>
      </c>
      <c t="n" r="B46" s="6">
        <v>27</v>
      </c>
      <c t="n" r="C46" s="6">
        <v>40</v>
      </c>
    </row>
    <row spans="1:3" r="47">
      <c t="s" r="A47" s="4">
        <v>357</v>
      </c>
      <c t="s" r="B47" s="4">
        <v>44</v>
      </c>
      <c t="n" r="C47" s="6">
        <v>-9</v>
      </c>
    </row>
    <row spans="1:3" r="48">
      <c t="s" r="A48" s="4">
        <v>358</v>
      </c>
      <c t="s" r="B48" s="4">
        <v>44</v>
      </c>
    </row>
    <row spans="1:3" r="49">
      <c t="s" r="A49" s="4">
        <v>359</v>
      </c>
      <c t="n" r="B49" s="6">
        <v>744</v>
      </c>
      <c t="n" r="C49" s="6">
        <v>2064</v>
      </c>
    </row>
    <row spans="1:3" r="50">
      <c t="s" r="A50" s="4">
        <v>366</v>
      </c>
    </row>
    <row spans="1:3" r="51">
      <c t="s" r="A51" s="3">
        <v>354</v>
      </c>
    </row>
    <row spans="1:3" r="52">
      <c t="s" r="A52" s="4">
        <v>355</v>
      </c>
      <c t="n" r="B52" s="6">
        <v>439</v>
      </c>
      <c t="n" r="C52" s="6">
        <v>939</v>
      </c>
    </row>
    <row spans="1:3" r="53">
      <c t="s" r="A53" s="4">
        <v>356</v>
      </c>
      <c t="n" r="B53" s="6">
        <v>7</v>
      </c>
      <c t="n" r="C53" s="6">
        <v>26</v>
      </c>
    </row>
    <row spans="1:3" r="54">
      <c t="s" r="A54" s="4">
        <v>357</v>
      </c>
      <c t="s" r="B54" s="4">
        <v>44</v>
      </c>
      <c t="n" r="C54" s="6">
        <v>-52</v>
      </c>
    </row>
    <row spans="1:3" r="55">
      <c t="s" r="A55" s="4">
        <v>358</v>
      </c>
      <c t="s" r="B55" s="4">
        <v>44</v>
      </c>
    </row>
    <row spans="1:3" r="56">
      <c t="s" r="A56" s="4">
        <v>359</v>
      </c>
      <c t="n" r="B56" s="6">
        <v>446</v>
      </c>
      <c t="n" r="C56" s="6">
        <v>913</v>
      </c>
    </row>
    <row spans="1:3" r="57">
      <c t="s" r="A57" s="4">
        <v>367</v>
      </c>
    </row>
    <row spans="1:3" r="58">
      <c t="s" r="A58" s="3">
        <v>354</v>
      </c>
    </row>
    <row spans="1:3" r="59">
      <c t="s" r="A59" s="4">
        <v>355</v>
      </c>
      <c t="n" r="B59" s="6">
        <v>2403</v>
      </c>
      <c t="n" r="C59" s="6">
        <v>4436</v>
      </c>
    </row>
    <row spans="1:3" r="60">
      <c t="s" r="A60" s="4">
        <v>356</v>
      </c>
      <c t="n" r="B60" s="6">
        <v>47</v>
      </c>
      <c t="n" r="C60" s="6">
        <v>97</v>
      </c>
    </row>
    <row spans="1:3" r="61">
      <c t="s" r="A61" s="4">
        <v>357</v>
      </c>
      <c t="s" r="B61" s="4">
        <v>44</v>
      </c>
      <c t="n" r="C61" s="6">
        <v>-17</v>
      </c>
    </row>
    <row spans="1:3" r="62">
      <c t="s" r="A62" s="4">
        <v>358</v>
      </c>
      <c t="s" r="B62" s="4">
        <v>44</v>
      </c>
    </row>
    <row spans="1:3" r="63">
      <c t="s" r="A63" s="4">
        <v>359</v>
      </c>
      <c t="n" r="B63" s="6">
        <v>2450</v>
      </c>
      <c t="n" r="C63" s="6">
        <v>4516</v>
      </c>
    </row>
    <row spans="1:3" r="64">
      <c t="s" r="A64" s="4">
        <v>368</v>
      </c>
    </row>
    <row spans="1:3" r="65">
      <c t="s" r="A65" s="3">
        <v>354</v>
      </c>
    </row>
    <row spans="1:3" r="66">
      <c t="s" r="A66" s="4">
        <v>355</v>
      </c>
      <c t="n" r="B66" s="6">
        <v>29</v>
      </c>
      <c t="n" r="C66" s="6">
        <v>156</v>
      </c>
    </row>
    <row spans="1:3" r="67">
      <c t="s" r="A67" s="4">
        <v>356</v>
      </c>
      <c t="n" r="B67" s="6">
        <v>1</v>
      </c>
      <c t="n" r="C67" s="6">
        <v>8</v>
      </c>
    </row>
    <row spans="1:3" r="68">
      <c t="s" r="A68" s="4">
        <v>357</v>
      </c>
      <c t="s" r="B68" s="4">
        <v>44</v>
      </c>
      <c t="n" r="C68" s="6">
        <v>-1</v>
      </c>
    </row>
    <row spans="1:3" r="69">
      <c t="s" r="A69" s="4">
        <v>358</v>
      </c>
      <c t="s" r="B69" s="4">
        <v>44</v>
      </c>
    </row>
    <row spans="1:3" r="70">
      <c t="s" r="A70" s="4">
        <v>359</v>
      </c>
      <c t="n" r="B70" s="7">
        <v>30</v>
      </c>
      <c t="n" r="C70" s="7">
        <v>1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30</v>
      </c>
    </row>
    <row spans="1:3" r="2">
      <c t="s" r="A2" s="3">
        <v>182</v>
      </c>
    </row>
    <row spans="1:3" r="3">
      <c t="s" r="A3" s="4">
        <v>370</v>
      </c>
      <c t="n" r="B3" s="7">
        <v>1258</v>
      </c>
      <c t="n" r="C3" s="7">
        <v>2535</v>
      </c>
    </row>
    <row spans="1:3" r="4">
      <c t="s" r="A4" s="4">
        <v>371</v>
      </c>
      <c t="n" r="B4" s="6">
        <v>-143</v>
      </c>
      <c t="n" r="C4" s="6">
        <v>-107</v>
      </c>
    </row>
    <row spans="1:3" r="5">
      <c t="s" r="A5" s="4">
        <v>372</v>
      </c>
      <c t="n" r="B5" s="6">
        <v>563</v>
      </c>
      <c t="n" r="C5" s="6">
        <v>524</v>
      </c>
    </row>
    <row spans="1:3" r="6">
      <c t="s" r="A6" s="4">
        <v>373</v>
      </c>
      <c t="n" r="B6" s="6">
        <v>-65</v>
      </c>
      <c t="n" r="C6" s="6">
        <v>-54</v>
      </c>
    </row>
    <row spans="1:3" r="7">
      <c t="s" r="A7" s="4">
        <v>374</v>
      </c>
      <c t="n" r="B7" s="7">
        <v>28</v>
      </c>
      <c t="n" r="C7" s="7">
        <v>1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30</v>
      </c>
    </row>
    <row spans="1:3" r="2">
      <c t="s" r="A2" s="3">
        <v>376</v>
      </c>
    </row>
    <row spans="1:3" r="3">
      <c t="s" r="A3" s="4">
        <v>35</v>
      </c>
      <c t="n" r="B3" s="7">
        <v>17415</v>
      </c>
      <c t="n" r="C3" s="7">
        <v>22250</v>
      </c>
    </row>
    <row spans="1:3" r="4">
      <c t="s" r="A4" s="4">
        <v>377</v>
      </c>
      <c t="n" r="B4" s="6">
        <v>65</v>
      </c>
      <c t="n" r="C4" s="6">
        <v>322</v>
      </c>
    </row>
    <row spans="1:3" r="5">
      <c t="s" r="A5" s="4">
        <v>378</v>
      </c>
    </row>
    <row spans="1:3" r="6">
      <c t="s" r="A6" s="3">
        <v>376</v>
      </c>
    </row>
    <row spans="1:3" r="7">
      <c t="s" r="A7" s="4">
        <v>35</v>
      </c>
      <c t="n" r="B7" s="6">
        <v>11228</v>
      </c>
      <c t="n" r="C7" s="6">
        <v>12650</v>
      </c>
    </row>
    <row spans="1:3" r="8">
      <c t="s" r="A8" s="4">
        <v>377</v>
      </c>
      <c t="s" r="B8" s="4">
        <v>44</v>
      </c>
      <c t="s" r="C8" s="4">
        <v>44</v>
      </c>
    </row>
    <row spans="1:3" r="9">
      <c t="s" r="A9" s="4">
        <v>379</v>
      </c>
      <c t="n" r="B9" s="6">
        <v>11228</v>
      </c>
      <c t="n" r="C9" s="6">
        <v>12650</v>
      </c>
    </row>
    <row spans="1:3" r="10">
      <c t="s" r="A10" s="4">
        <v>380</v>
      </c>
    </row>
    <row spans="1:3" r="11">
      <c t="s" r="A11" s="3">
        <v>376</v>
      </c>
    </row>
    <row spans="1:3" r="12">
      <c t="s" r="A12" s="4">
        <v>35</v>
      </c>
      <c t="n" r="B12" s="6">
        <v>6187</v>
      </c>
      <c t="n" r="C12" s="6">
        <v>9600</v>
      </c>
    </row>
    <row spans="1:3" r="13">
      <c t="s" r="A13" s="4">
        <v>377</v>
      </c>
      <c t="n" r="B13" s="6">
        <v>65</v>
      </c>
      <c t="n" r="C13" s="6">
        <v>322</v>
      </c>
    </row>
    <row spans="1:3" r="14">
      <c t="s" r="A14" s="4">
        <v>379</v>
      </c>
      <c t="n" r="B14" s="7">
        <v>6252</v>
      </c>
      <c t="n" r="C14" s="7">
        <v>99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30</v>
      </c>
    </row>
    <row spans="1:3" r="2">
      <c t="s" r="A2" s="3">
        <v>382</v>
      </c>
    </row>
    <row spans="1:3" r="3">
      <c t="s" r="A3" s="4">
        <v>383</v>
      </c>
      <c t="n" r="B3" s="7">
        <v>65</v>
      </c>
      <c t="n" r="C3" s="7">
        <v>322</v>
      </c>
    </row>
    <row spans="1:3" r="4">
      <c t="s" r="A4" s="4">
        <v>384</v>
      </c>
    </row>
    <row spans="1:3" r="5">
      <c t="s" r="A5" s="3">
        <v>382</v>
      </c>
    </row>
    <row spans="1:3" r="6">
      <c t="s" r="A6" s="4">
        <v>383</v>
      </c>
      <c t="n" r="B6" s="6">
        <v>65</v>
      </c>
      <c t="n" r="C6" s="6">
        <v>270</v>
      </c>
    </row>
    <row spans="1:3" r="7">
      <c t="s" r="A7" s="4">
        <v>385</v>
      </c>
    </row>
    <row spans="1:3" r="8">
      <c t="s" r="A8" s="3">
        <v>382</v>
      </c>
    </row>
    <row spans="1:3" r="9">
      <c t="s" r="A9" s="4">
        <v>383</v>
      </c>
      <c t="s" r="B9" s="4">
        <v>44</v>
      </c>
      <c t="n" r="C9" s="7">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v>
      </c>
      <c t="s" r="B1" s="2">
        <v>1</v>
      </c>
    </row>
    <row spans="1:4" r="2">
      <c t="s" r="B2" s="2">
        <v>2</v>
      </c>
      <c t="s" r="C2" s="2">
        <v>30</v>
      </c>
      <c t="s" r="D2" s="2">
        <v>74</v>
      </c>
    </row>
    <row spans="1:4" r="3">
      <c t="s" r="A3" s="3">
        <v>75</v>
      </c>
    </row>
    <row spans="1:4" r="4">
      <c t="s" r="A4" s="4">
        <v>76</v>
      </c>
      <c t="n" r="B4" s="7">
        <v>2847</v>
      </c>
      <c t="n" r="C4" s="7">
        <v>379</v>
      </c>
      <c t="n" r="D4" s="7">
        <v>379</v>
      </c>
    </row>
    <row spans="1:4" r="5">
      <c t="s" r="A5" s="4">
        <v>77</v>
      </c>
      <c t="n" r="B5" s="6">
        <v>-100</v>
      </c>
      <c t="n" r="C5" s="6">
        <v>-13</v>
      </c>
      <c t="n" r="D5" s="6">
        <v>-11</v>
      </c>
    </row>
    <row spans="1:4" r="6">
      <c t="s" r="A6" s="4">
        <v>78</v>
      </c>
      <c t="n" r="B6" s="6">
        <v>2747</v>
      </c>
      <c t="n" r="C6" s="6">
        <v>366</v>
      </c>
      <c t="n" r="D6" s="6">
        <v>368</v>
      </c>
    </row>
    <row spans="1:4" r="7">
      <c t="s" r="A7" s="4">
        <v>79</v>
      </c>
      <c t="n" r="B7" s="6">
        <v>-22856</v>
      </c>
      <c t="n" r="C7" s="6">
        <v>-23416</v>
      </c>
      <c t="n" r="D7" s="6">
        <v>-24938</v>
      </c>
    </row>
    <row spans="1:4" r="8">
      <c t="s" r="A8" s="4">
        <v>80</v>
      </c>
      <c t="n" r="B8" s="6">
        <v>3276</v>
      </c>
      <c t="n" r="C8" s="6">
        <v>4243</v>
      </c>
      <c t="n" r="D8" s="6">
        <v>5396</v>
      </c>
    </row>
    <row spans="1:4" r="9">
      <c t="s" r="A9" s="4">
        <v>81</v>
      </c>
      <c t="n" r="B9" s="6">
        <v>-19580</v>
      </c>
      <c t="n" r="C9" s="6">
        <v>-19173</v>
      </c>
      <c t="n" r="D9" s="6">
        <v>-19542</v>
      </c>
    </row>
    <row spans="1:4" r="10">
      <c t="s" r="A10" s="4">
        <v>82</v>
      </c>
      <c t="n" r="B10" s="6">
        <v>-6486</v>
      </c>
      <c t="n" r="C10" s="6">
        <v>-6460</v>
      </c>
      <c t="n" r="D10" s="6">
        <v>-8676</v>
      </c>
    </row>
    <row spans="1:4" r="11">
      <c t="s" r="A11" s="4">
        <v>83</v>
      </c>
      <c t="n" r="B11" s="6">
        <v>-23319</v>
      </c>
      <c t="n" r="C11" s="6">
        <v>-25267</v>
      </c>
      <c t="n" r="D11" s="6">
        <v>-27850</v>
      </c>
    </row>
    <row spans="1:4" r="12">
      <c t="s" r="A12" s="4">
        <v>84</v>
      </c>
      <c t="n" r="B12" s="6">
        <v>73</v>
      </c>
      <c t="n" r="C12" s="6">
        <v>590</v>
      </c>
      <c t="n" r="D12" s="6">
        <v>918</v>
      </c>
    </row>
    <row spans="1:4" r="13">
      <c t="s" r="A13" s="4">
        <v>85</v>
      </c>
      <c t="n" r="B13" s="7">
        <v>-23246</v>
      </c>
      <c t="n" r="C13" s="7">
        <v>-24677</v>
      </c>
      <c t="n" r="D13" s="7">
        <v>-26932</v>
      </c>
    </row>
    <row spans="1:4" r="14">
      <c t="s" r="A14" s="3">
        <v>86</v>
      </c>
    </row>
    <row spans="1:4" r="15">
      <c t="s" r="A15" s="4">
        <v>87</v>
      </c>
      <c t="n" r="B15" s="9">
        <v>-0.29</v>
      </c>
      <c t="n" r="C15" s="9">
        <v>-0.35</v>
      </c>
      <c t="n" r="D15" s="9">
        <v>-0.42</v>
      </c>
    </row>
    <row spans="1:4" r="16">
      <c t="s" r="A16" s="4">
        <v>88</v>
      </c>
      <c t="n" r="B16" s="6">
        <v>79547989</v>
      </c>
      <c t="n" r="C16" s="6">
        <v>70284337</v>
      </c>
      <c t="n" r="D16" s="6">
        <v>63514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86</v>
      </c>
      <c t="s" r="B1" s="2">
        <v>2</v>
      </c>
      <c t="s" r="C1" s="2">
        <v>30</v>
      </c>
    </row>
    <row spans="1:3" r="2">
      <c t="s" r="A2" s="3">
        <v>188</v>
      </c>
    </row>
    <row spans="1:3" r="3">
      <c t="s" r="A3" s="4">
        <v>387</v>
      </c>
      <c t="n" r="B3" s="7">
        <v>300</v>
      </c>
      <c t="n" r="C3" s="7">
        <v>919</v>
      </c>
    </row>
    <row spans="1:3" r="4">
      <c t="s" r="A4" s="4">
        <v>388</v>
      </c>
      <c t="n" r="B4" s="6">
        <v>23</v>
      </c>
      <c t="n" r="C4" s="6">
        <v>44</v>
      </c>
    </row>
    <row spans="1:3" r="5">
      <c t="s" r="A5" s="4">
        <v>389</v>
      </c>
      <c t="s" r="B5" s="4">
        <v>44</v>
      </c>
      <c t="n" r="C5" s="6">
        <v>52</v>
      </c>
    </row>
    <row spans="1:3" r="6">
      <c t="s" r="A6" s="4">
        <v>390</v>
      </c>
      <c t="n" r="B6" s="6">
        <v>65</v>
      </c>
      <c t="n" r="C6" s="6">
        <v>270</v>
      </c>
    </row>
    <row spans="1:3" r="7">
      <c t="s" r="A7" s="4">
        <v>391</v>
      </c>
      <c t="n" r="B7" s="6">
        <v>167</v>
      </c>
      <c t="n" r="C7" s="6">
        <v>152</v>
      </c>
    </row>
    <row spans="1:3" r="8">
      <c t="s" r="A8" s="4">
        <v>392</v>
      </c>
      <c t="n" r="B8" s="6">
        <v>63</v>
      </c>
      <c t="n" r="C8" s="6">
        <v>621</v>
      </c>
    </row>
    <row spans="1:3" r="9">
      <c t="s" r="A9" s="4">
        <v>104</v>
      </c>
      <c t="n" r="B9" s="7">
        <v>618</v>
      </c>
      <c t="n" r="C9" s="7">
        <v>20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393</v>
      </c>
      <c t="s" r="B1" s="2">
        <v>1</v>
      </c>
    </row>
    <row spans="1:4" r="2">
      <c t="s" r="B2" s="2">
        <v>2</v>
      </c>
      <c t="s" r="C2" s="2">
        <v>30</v>
      </c>
      <c t="s" r="D2" s="2">
        <v>74</v>
      </c>
    </row>
    <row spans="1:4" r="3">
      <c t="s" r="A3" s="3">
        <v>332</v>
      </c>
    </row>
    <row spans="1:4" r="4">
      <c t="s" r="A4" s="4">
        <v>394</v>
      </c>
      <c t="n" r="B4" s="7">
        <v>17183</v>
      </c>
      <c t="n" r="C4" s="7">
        <v>16255</v>
      </c>
    </row>
    <row spans="1:4" r="5">
      <c t="s" r="A5" s="4">
        <v>395</v>
      </c>
      <c t="n" r="B5" s="6">
        <v>7967</v>
      </c>
      <c t="n" r="C5" s="6">
        <v>6082</v>
      </c>
    </row>
    <row spans="1:4" r="6">
      <c t="s" r="A6" s="4">
        <v>42</v>
      </c>
      <c t="n" r="B6" s="6">
        <v>9216</v>
      </c>
      <c t="n" r="C6" s="6">
        <v>10173</v>
      </c>
    </row>
    <row spans="1:4" r="7">
      <c t="s" r="A7" s="4">
        <v>138</v>
      </c>
      <c t="n" r="B7" s="6">
        <v>2150</v>
      </c>
      <c t="n" r="C7" s="6">
        <v>2074</v>
      </c>
      <c t="n" r="D7" s="7">
        <v>1902</v>
      </c>
    </row>
    <row spans="1:4" r="8">
      <c t="s" r="A8" s="4">
        <v>396</v>
      </c>
    </row>
    <row spans="1:4" r="9">
      <c t="s" r="A9" s="3">
        <v>332</v>
      </c>
    </row>
    <row spans="1:4" r="10">
      <c t="s" r="A10" s="4">
        <v>394</v>
      </c>
      <c t="n" r="B10" s="6">
        <v>6000</v>
      </c>
      <c t="n" r="C10" s="6">
        <v>6096</v>
      </c>
    </row>
    <row spans="1:4" r="11">
      <c t="s" r="A11" s="4">
        <v>395</v>
      </c>
      <c t="n" r="B11" s="6">
        <v>3401</v>
      </c>
      <c t="n" r="C11" s="6">
        <v>2805</v>
      </c>
    </row>
    <row spans="1:4" r="12">
      <c t="s" r="A12" s="4">
        <v>337</v>
      </c>
    </row>
    <row spans="1:4" r="13">
      <c t="s" r="A13" s="3">
        <v>332</v>
      </c>
    </row>
    <row spans="1:4" r="14">
      <c t="s" r="A14" s="4">
        <v>394</v>
      </c>
      <c t="n" r="B14" s="6">
        <v>1024</v>
      </c>
      <c t="n" r="C14" s="6">
        <v>933</v>
      </c>
    </row>
    <row spans="1:4" r="15">
      <c t="s" r="A15" s="4">
        <v>395</v>
      </c>
      <c t="n" r="B15" s="6">
        <v>802</v>
      </c>
      <c t="n" r="C15" s="6">
        <v>617</v>
      </c>
    </row>
    <row spans="1:4" r="16">
      <c t="s" r="A16" s="4">
        <v>339</v>
      </c>
    </row>
    <row spans="1:4" r="17">
      <c t="s" r="A17" s="3">
        <v>332</v>
      </c>
    </row>
    <row spans="1:4" r="18">
      <c t="s" r="A18" s="4">
        <v>394</v>
      </c>
      <c t="n" r="B18" s="6">
        <v>715</v>
      </c>
      <c t="n" r="C18" s="6">
        <v>617</v>
      </c>
    </row>
    <row spans="1:4" r="19">
      <c t="s" r="A19" s="4">
        <v>395</v>
      </c>
      <c t="n" r="B19" s="6">
        <v>353</v>
      </c>
      <c t="n" r="C19" s="6">
        <v>262</v>
      </c>
    </row>
    <row spans="1:4" r="20">
      <c t="s" r="A20" s="4">
        <v>341</v>
      </c>
    </row>
    <row spans="1:4" r="21">
      <c t="s" r="A21" s="3">
        <v>332</v>
      </c>
    </row>
    <row spans="1:4" r="22">
      <c t="s" r="A22" s="4">
        <v>394</v>
      </c>
      <c t="n" r="B22" s="6">
        <v>9349</v>
      </c>
      <c t="n" r="C22" s="6">
        <v>8514</v>
      </c>
    </row>
    <row spans="1:4" r="23">
      <c t="s" r="A23" s="4">
        <v>395</v>
      </c>
      <c t="n" r="B23" s="6">
        <v>3374</v>
      </c>
      <c t="n" r="C23" s="6">
        <v>2375</v>
      </c>
    </row>
    <row spans="1:4" r="24">
      <c t="s" r="A24" s="4">
        <v>340</v>
      </c>
    </row>
    <row spans="1:4" r="25">
      <c t="s" r="A25" s="3">
        <v>332</v>
      </c>
    </row>
    <row spans="1:4" r="26">
      <c t="s" r="A26" s="4">
        <v>394</v>
      </c>
      <c t="n" r="B26" s="6">
        <v>95</v>
      </c>
      <c t="n" r="C26" s="6">
        <v>95</v>
      </c>
    </row>
    <row spans="1:4" r="27">
      <c t="s" r="A27" s="4">
        <v>395</v>
      </c>
      <c t="n" r="B27" s="7">
        <v>37</v>
      </c>
      <c t="n" r="C27" s="7">
        <v>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97</v>
      </c>
      <c t="s" r="B1" s="2">
        <v>2</v>
      </c>
      <c t="s" r="C1" s="2">
        <v>30</v>
      </c>
    </row>
    <row spans="1:3" r="2">
      <c t="s" r="A2" s="3">
        <v>194</v>
      </c>
    </row>
    <row spans="1:3" r="3">
      <c t="s" r="A3" s="4">
        <v>398</v>
      </c>
      <c t="n" r="B3" s="7">
        <v>421</v>
      </c>
      <c t="n" r="C3" s="7">
        <v>395</v>
      </c>
    </row>
    <row spans="1:3" r="4">
      <c t="s" r="A4" s="4">
        <v>399</v>
      </c>
      <c t="n" r="B4" s="6">
        <v>309</v>
      </c>
      <c t="n" r="C4" s="6">
        <v>293</v>
      </c>
    </row>
    <row spans="1:3" r="5">
      <c t="s" r="A5" s="4">
        <v>400</v>
      </c>
      <c t="n" r="B5" s="6">
        <v>720</v>
      </c>
      <c t="n" r="C5" s="6">
        <v>748</v>
      </c>
    </row>
    <row spans="1:3" r="6">
      <c t="s" r="A6" s="4">
        <v>401</v>
      </c>
      <c t="n" r="B6" s="6">
        <v>251</v>
      </c>
      <c t="n" r="C6" s="6">
        <v>97</v>
      </c>
    </row>
    <row spans="1:3" r="7">
      <c t="s" r="A7" s="4">
        <v>104</v>
      </c>
      <c t="n" r="B7" s="7">
        <v>1701</v>
      </c>
      <c t="n" r="C7" s="7">
        <v>15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02</v>
      </c>
      <c t="s" r="B1" s="2">
        <v>309</v>
      </c>
      <c t="s" r="D1" s="2">
        <v>1</v>
      </c>
    </row>
    <row spans="1:6" r="2">
      <c t="s" r="B2" s="2">
        <v>403</v>
      </c>
      <c t="s" r="C2" s="2">
        <v>404</v>
      </c>
      <c t="s" r="D2" s="2">
        <v>2</v>
      </c>
      <c t="s" r="E2" s="2">
        <v>30</v>
      </c>
      <c t="s" r="F2" s="2">
        <v>74</v>
      </c>
    </row>
    <row spans="1:6" r="3">
      <c t="s" r="A3" s="4">
        <v>280</v>
      </c>
    </row>
    <row spans="1:6" r="4">
      <c t="s" r="A4" s="3">
        <v>405</v>
      </c>
    </row>
    <row spans="1:6" r="5">
      <c t="s" r="A5" s="4">
        <v>406</v>
      </c>
      <c t="n" r="B5" s="7">
        <v>947</v>
      </c>
      <c t="n" r="C5" s="7">
        <v>816</v>
      </c>
    </row>
    <row spans="1:6" r="6">
      <c t="s" r="A6" s="4">
        <v>407</v>
      </c>
      <c t="n" r="D6" s="7">
        <v>360</v>
      </c>
    </row>
    <row spans="1:6" r="7">
      <c t="s" r="A7" s="4">
        <v>408</v>
      </c>
      <c t="n" r="D7" s="6">
        <v>824</v>
      </c>
      <c t="n" r="E7" s="7">
        <v>704</v>
      </c>
      <c t="n" r="F7" s="7">
        <v>720</v>
      </c>
    </row>
    <row spans="1:6" r="8">
      <c t="s" r="A8" s="4">
        <v>409</v>
      </c>
      <c t="n" r="D8" s="6">
        <v>1044</v>
      </c>
    </row>
    <row spans="1:6" r="9">
      <c t="s" r="A9" s="4">
        <v>410</v>
      </c>
      <c t="n" r="D9" s="6">
        <v>1044</v>
      </c>
    </row>
    <row spans="1:6" r="10">
      <c t="s" r="A10" s="4">
        <v>411</v>
      </c>
      <c t="n" r="D10" s="6">
        <v>1044</v>
      </c>
    </row>
    <row spans="1:6" r="11">
      <c t="s" r="A11" s="4">
        <v>412</v>
      </c>
      <c t="n" r="D11" s="6">
        <v>1052</v>
      </c>
    </row>
    <row spans="1:6" r="12">
      <c t="s" r="A12" s="4">
        <v>413</v>
      </c>
      <c t="n" r="D12" s="6">
        <v>1592</v>
      </c>
    </row>
    <row spans="1:6" r="13">
      <c t="s" r="A13" s="4">
        <v>104</v>
      </c>
      <c t="n" r="D13" s="6">
        <v>5776</v>
      </c>
    </row>
    <row spans="1:6" r="14">
      <c t="s" r="A14" s="4">
        <v>276</v>
      </c>
    </row>
    <row spans="1:6" r="15">
      <c t="s" r="A15" s="3">
        <v>405</v>
      </c>
    </row>
    <row spans="1:6" r="16">
      <c t="s" r="A16" s="4">
        <v>408</v>
      </c>
      <c t="n" r="D16" s="6">
        <v>210</v>
      </c>
      <c t="n" r="E16" s="7">
        <v>218</v>
      </c>
      <c t="n" r="F16" s="7">
        <v>244</v>
      </c>
    </row>
    <row spans="1:6" r="17">
      <c t="s" r="A17" s="4">
        <v>409</v>
      </c>
      <c t="n" r="D17" s="6">
        <v>158</v>
      </c>
    </row>
    <row spans="1:6" r="18">
      <c t="s" r="A18" s="4">
        <v>410</v>
      </c>
      <c t="n" r="D18" s="6">
        <v>102</v>
      </c>
    </row>
    <row spans="1:6" r="19">
      <c t="s" r="A19" s="4">
        <v>411</v>
      </c>
      <c t="n" r="D19" s="6">
        <v>28</v>
      </c>
    </row>
    <row spans="1:6" r="20">
      <c t="s" r="A20" s="4">
        <v>104</v>
      </c>
      <c t="n" r="D20" s="7">
        <v>288</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1"/>
  </cols>
  <sheetData>
    <row spans="1:2" r="1">
      <c t="s" r="A1" s="1">
        <v>414</v>
      </c>
      <c t="s" r="B1" s="2">
        <v>1</v>
      </c>
    </row>
    <row spans="1:2" r="2">
      <c t="s" r="B2" s="2">
        <v>415</v>
      </c>
    </row>
    <row spans="1:2" r="3">
      <c t="s" r="A3" s="3">
        <v>416</v>
      </c>
    </row>
    <row spans="1:2" r="4">
      <c t="s" r="A4" s="4">
        <v>417</v>
      </c>
      <c t="n" r="B4" s="7">
        <v>542</v>
      </c>
    </row>
    <row spans="1:2" r="5">
      <c t="s" r="A5" s="4">
        <v>418</v>
      </c>
      <c t="n" r="B5" s="7">
        <v>21183</v>
      </c>
    </row>
    <row spans="1:2" r="6">
      <c t="s" r="A6" s="4">
        <v>419</v>
      </c>
      <c t="s" r="B6" s="4">
        <v>420</v>
      </c>
    </row>
    <row spans="1:2" r="7">
      <c t="s" r="A7" s="4">
        <v>421</v>
      </c>
      <c t="s" r="B7" s="4">
        <v>422</v>
      </c>
    </row>
    <row spans="1:2" r="8">
      <c t="s" r="A8" s="4">
        <v>423</v>
      </c>
      <c t="n" r="B8" s="7">
        <v>166</v>
      </c>
    </row>
    <row spans="1:2" r="9">
      <c t="s" r="A9" s="4">
        <v>424</v>
      </c>
      <c t="n" r="B9" s="7">
        <v>21017</v>
      </c>
    </row>
    <row spans="1:2" r="10">
      <c t="s" r="A10" s="4">
        <v>425</v>
      </c>
    </row>
    <row spans="1:2" r="11">
      <c t="s" r="A11" s="3">
        <v>416</v>
      </c>
    </row>
    <row spans="1:2" r="12">
      <c t="s" r="A12" s="4">
        <v>426</v>
      </c>
      <c t="s" r="B12" s="4">
        <v>427</v>
      </c>
    </row>
    <row spans="1:2" r="13">
      <c t="s" r="A13" s="4">
        <v>428</v>
      </c>
    </row>
    <row spans="1:2" r="14">
      <c t="s" r="A14" s="3">
        <v>416</v>
      </c>
    </row>
    <row spans="1:2" r="15">
      <c t="s" r="A15" s="4">
        <v>426</v>
      </c>
      <c t="s" r="B15" s="4">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7"/>
    <col customWidth="1" max="5" min="5" width="27"/>
    <col customWidth="1" max="6" min="6" width="27"/>
    <col customWidth="1" max="7" min="7" width="27"/>
    <col customWidth="1" max="8" min="8" width="37"/>
    <col customWidth="1" max="9" min="9" width="37"/>
    <col customWidth="1" max="10" min="10" width="27"/>
  </cols>
  <sheetData>
    <row spans="1:10" r="1">
      <c t="s" r="A1" s="1">
        <v>430</v>
      </c>
      <c t="s" r="B1" s="2">
        <v>309</v>
      </c>
      <c t="s" r="H1" s="2">
        <v>1</v>
      </c>
    </row>
    <row spans="1:10" r="2">
      <c t="s" r="B2" s="2">
        <v>431</v>
      </c>
      <c t="s" r="C2" s="2">
        <v>432</v>
      </c>
      <c t="s" r="D2" s="2">
        <v>433</v>
      </c>
      <c t="s" r="E2" s="2">
        <v>434</v>
      </c>
      <c t="s" r="F2" s="2">
        <v>435</v>
      </c>
      <c t="s" r="G2" s="2">
        <v>436</v>
      </c>
      <c t="s" r="H2" s="2">
        <v>437</v>
      </c>
      <c t="s" r="I2" s="2">
        <v>438</v>
      </c>
      <c t="s" r="J2" s="2">
        <v>439</v>
      </c>
    </row>
    <row spans="1:10" r="3">
      <c t="s" r="A3" s="3">
        <v>440</v>
      </c>
    </row>
    <row spans="1:10" r="4">
      <c t="s" r="A4" s="4">
        <v>441</v>
      </c>
      <c t="n" r="H4" s="8">
        <v>1e-05</v>
      </c>
      <c t="n" r="I4" s="8">
        <v>1e-05</v>
      </c>
    </row>
    <row spans="1:10" r="5">
      <c t="s" r="A5" s="4">
        <v>70</v>
      </c>
      <c t="n" r="H5" s="6">
        <v>200000000</v>
      </c>
      <c t="n" r="I5" s="6">
        <v>200000000</v>
      </c>
    </row>
    <row spans="1:10" r="6">
      <c t="s" r="A6" s="4">
        <v>442</v>
      </c>
      <c t="n" r="H6" s="6">
        <v>10000000</v>
      </c>
    </row>
    <row spans="1:10" r="7">
      <c t="s" r="A7" s="4">
        <v>443</v>
      </c>
      <c t="n" r="H7" s="8">
        <v>1e-05</v>
      </c>
    </row>
    <row spans="1:10" r="8">
      <c t="s" r="A8" s="4">
        <v>444</v>
      </c>
      <c t="n" r="J8" s="7">
        <v>10644</v>
      </c>
    </row>
    <row spans="1:10" r="9">
      <c t="s" r="A9" s="4">
        <v>109</v>
      </c>
      <c t="n" r="J9" s="6">
        <v>2596032</v>
      </c>
    </row>
    <row spans="1:10" r="10">
      <c t="s" r="A10" s="4">
        <v>445</v>
      </c>
      <c t="s" r="H10" s="4">
        <v>44</v>
      </c>
      <c t="n" r="I10" s="7">
        <v>1200</v>
      </c>
      <c t="n" r="J10" s="7">
        <v>195</v>
      </c>
    </row>
    <row spans="1:10" r="11">
      <c t="s" r="A11" s="4">
        <v>315</v>
      </c>
      <c t="n" r="G11" s="6">
        <v>2500000</v>
      </c>
    </row>
    <row spans="1:10" r="12">
      <c t="s" r="A12" s="4">
        <v>316</v>
      </c>
      <c t="n" r="G12" s="6">
        <v>1011504</v>
      </c>
    </row>
    <row spans="1:10" r="13">
      <c t="s" r="A13" s="4">
        <v>446</v>
      </c>
      <c t="n" r="G13" s="7">
        <v>10414</v>
      </c>
      <c t="n" r="J13" s="6">
        <v>10414</v>
      </c>
    </row>
    <row spans="1:10" r="14">
      <c t="s" r="A14" s="4">
        <v>447</v>
      </c>
      <c t="n" r="H14" s="7">
        <v>95000</v>
      </c>
    </row>
    <row spans="1:10" r="15">
      <c t="s" r="A15" s="4">
        <v>448</v>
      </c>
      <c t="n" r="H15" s="6">
        <v>90000</v>
      </c>
    </row>
    <row spans="1:10" r="16">
      <c t="s" r="A16" s="4">
        <v>449</v>
      </c>
      <c t="n" r="D16" s="6">
        <v>100004</v>
      </c>
      <c t="n" r="E16" s="6">
        <v>100004</v>
      </c>
    </row>
    <row spans="1:10" r="17">
      <c t="s" r="A17" s="4">
        <v>450</v>
      </c>
      <c t="n" r="I17" s="6">
        <v>6800000</v>
      </c>
    </row>
    <row spans="1:10" r="18">
      <c t="s" r="A18" s="4">
        <v>451</v>
      </c>
      <c t="n" r="I18" s="7">
        <v>15800</v>
      </c>
    </row>
    <row spans="1:10" r="19">
      <c t="s" r="A19" s="4">
        <v>452</v>
      </c>
      <c t="n" r="I19" s="9">
        <v>2.5</v>
      </c>
    </row>
    <row spans="1:10" r="20">
      <c t="s" r="A20" s="4">
        <v>453</v>
      </c>
      <c t="n" r="I20" s="6">
        <v>4080000</v>
      </c>
    </row>
    <row spans="1:10" r="21">
      <c t="s" r="A21" s="4">
        <v>454</v>
      </c>
      <c t="n" r="H21" s="7">
        <v>790</v>
      </c>
      <c t="n" r="I21" s="7">
        <v>16914</v>
      </c>
      <c t="n" r="J21" s="7">
        <v>10644</v>
      </c>
    </row>
    <row spans="1:10" r="22">
      <c t="s" r="A22" s="4">
        <v>455</v>
      </c>
      <c t="n" r="B22" s="7">
        <v>790</v>
      </c>
      <c t="n" r="D22" s="7">
        <v>586</v>
      </c>
      <c t="n" r="F22" s="7">
        <v>528</v>
      </c>
      <c t="n" r="H22" s="6">
        <v>790</v>
      </c>
      <c t="n" r="I22" s="6">
        <v>1114</v>
      </c>
    </row>
    <row spans="1:10" r="23">
      <c t="s" r="A23" s="4">
        <v>456</v>
      </c>
      <c t="n" r="B23" s="6">
        <v>300000</v>
      </c>
      <c t="n" r="C23" s="6">
        <v>300000</v>
      </c>
      <c t="n" r="D23" s="6">
        <v>200000</v>
      </c>
      <c t="n" r="E23" s="6">
        <v>200000</v>
      </c>
      <c t="n" r="F23" s="6">
        <v>200000</v>
      </c>
    </row>
    <row spans="1:10" r="24">
      <c t="s" r="A24" s="4">
        <v>457</v>
      </c>
      <c t="n" r="D24" s="7">
        <v>841</v>
      </c>
      <c t="n" r="H24" s="6">
        <v>39</v>
      </c>
      <c t="n" r="I24" s="6">
        <v>263</v>
      </c>
    </row>
    <row spans="1:10" r="25">
      <c t="s" r="A25" s="4">
        <v>458</v>
      </c>
      <c t="n" r="H25" s="6">
        <v>774</v>
      </c>
    </row>
    <row spans="1:10" r="26">
      <c t="s" r="A26" s="4">
        <v>459</v>
      </c>
      <c t="n" r="I26" s="7">
        <v>1032</v>
      </c>
    </row>
    <row spans="1:10" r="27">
      <c t="s" r="A27" s="4">
        <v>460</v>
      </c>
      <c t="n" r="H27" s="7">
        <v>302</v>
      </c>
    </row>
    <row spans="1:10" r="28">
      <c t="s" r="A28" s="4">
        <v>461</v>
      </c>
    </row>
    <row spans="1:10" r="29">
      <c t="s" r="A29" s="3">
        <v>440</v>
      </c>
    </row>
    <row spans="1:10" r="30">
      <c t="s" r="A30" s="4">
        <v>462</v>
      </c>
      <c t="n" r="H30" s="6">
        <v>15451297</v>
      </c>
    </row>
    <row spans="1:10" r="31">
      <c t="s" r="A31" s="4">
        <v>463</v>
      </c>
      <c t="n" r="H31" s="6">
        <v>474806</v>
      </c>
    </row>
    <row spans="1:10" r="32">
      <c t="s" r="A32" s="4">
        <v>464</v>
      </c>
    </row>
    <row spans="1:10" r="33">
      <c t="s" r="A33" s="3">
        <v>440</v>
      </c>
    </row>
    <row spans="1:10" r="34">
      <c t="s" r="A34" s="4">
        <v>462</v>
      </c>
      <c t="n" r="H34" s="6">
        <v>2614197</v>
      </c>
    </row>
    <row spans="1:10" r="35">
      <c t="s" r="A35" s="4">
        <v>465</v>
      </c>
    </row>
    <row spans="1:10" r="36">
      <c t="s" r="A36" s="3">
        <v>440</v>
      </c>
    </row>
    <row spans="1:10" r="37">
      <c t="s" r="A37" s="4">
        <v>466</v>
      </c>
      <c t="n" r="E37" s="10">
        <v>3300</v>
      </c>
    </row>
    <row spans="1:10" r="38">
      <c t="s" r="A38" s="4">
        <v>467</v>
      </c>
      <c t="n" r="C38" s="10">
        <v>4000</v>
      </c>
    </row>
    <row spans="1:10" r="39">
      <c t="s" r="A39" s="4">
        <v>468</v>
      </c>
      <c t="n" r="C39" s="10">
        <v>3000</v>
      </c>
    </row>
    <row spans="1:10" r="40">
      <c t="s" r="A40" s="4">
        <v>469</v>
      </c>
    </row>
    <row spans="1:10" r="41">
      <c t="s" r="A41" s="3">
        <v>440</v>
      </c>
    </row>
    <row spans="1:10" r="42">
      <c t="s" r="A42" s="4">
        <v>470</v>
      </c>
      <c t="n" r="I42" s="6">
        <v>2081303</v>
      </c>
      <c t="n" r="J42" s="6">
        <v>2517907</v>
      </c>
    </row>
    <row spans="1:10" r="43">
      <c t="s" r="A43" s="4">
        <v>471</v>
      </c>
      <c t="n" r="I43" s="6">
        <v>963876</v>
      </c>
      <c t="n" r="J43" s="6">
        <v>1469584</v>
      </c>
    </row>
    <row spans="1:10" r="44">
      <c t="s" r="A44" s="4">
        <v>472</v>
      </c>
      <c t="n" r="I44" s="6">
        <v>170167</v>
      </c>
      <c t="n" r="J44" s="6">
        <v>1432584</v>
      </c>
    </row>
    <row spans="1:10" r="45">
      <c t="s" r="A45" s="4">
        <v>473</v>
      </c>
      <c t="n" r="I45" s="7">
        <v>276</v>
      </c>
      <c t="n" r="J45" s="7">
        <v>1968</v>
      </c>
    </row>
    <row spans="1:10" r="46">
      <c t="s" r="A46" s="4">
        <v>474</v>
      </c>
      <c t="n" r="I46" s="6">
        <v>170167</v>
      </c>
      <c t="n" r="J46" s="6">
        <v>1432584</v>
      </c>
    </row>
    <row spans="1:10" r="47">
      <c t="s" r="A47" s="4">
        <v>475</v>
      </c>
    </row>
    <row spans="1:10" r="48">
      <c t="s" r="A48" s="3">
        <v>440</v>
      </c>
    </row>
    <row spans="1:10" r="49">
      <c t="s" r="A49" s="4">
        <v>470</v>
      </c>
      <c t="n" r="J49" s="6">
        <v>65000</v>
      </c>
    </row>
    <row spans="1:10" r="50">
      <c t="s" r="A50" s="4">
        <v>471</v>
      </c>
      <c t="n" r="J50" s="6">
        <v>36970</v>
      </c>
    </row>
    <row spans="1:10" r="51">
      <c t="s" r="A51" s="4">
        <v>476</v>
      </c>
    </row>
    <row spans="1:10" r="52">
      <c t="s" r="A52" s="3">
        <v>440</v>
      </c>
    </row>
    <row spans="1:10" r="53">
      <c t="s" r="A53" s="4">
        <v>477</v>
      </c>
      <c t="n" r="I53" s="9">
        <v>2.85</v>
      </c>
    </row>
    <row spans="1:10" r="54">
      <c t="s" r="A54" s="4">
        <v>478</v>
      </c>
      <c t="s" r="I54" s="4">
        <v>479</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480</v>
      </c>
      <c t="s" r="B1" s="2">
        <v>1</v>
      </c>
    </row>
    <row spans="1:2" r="2">
      <c t="s" r="B2" s="2">
        <v>437</v>
      </c>
    </row>
    <row spans="1:2" r="3">
      <c t="s" r="A3" s="3">
        <v>481</v>
      </c>
    </row>
    <row spans="1:2" r="4">
      <c t="s" r="A4" s="4">
        <v>482</v>
      </c>
      <c t="n" r="B4" s="6">
        <v>1836900</v>
      </c>
    </row>
    <row spans="1:2" r="5">
      <c t="s" r="A5" s="4">
        <v>483</v>
      </c>
      <c t="n" r="B5" s="6">
        <v>-28000</v>
      </c>
    </row>
    <row spans="1:2" r="6">
      <c t="s" r="A6" s="4">
        <v>484</v>
      </c>
      <c t="n" r="B6" s="6">
        <v>-37200</v>
      </c>
    </row>
    <row spans="1:2" r="7">
      <c t="s" r="A7" s="4">
        <v>485</v>
      </c>
      <c t="n" r="B7" s="6">
        <v>1771700</v>
      </c>
    </row>
    <row spans="1:2" r="8">
      <c t="s" r="A8" s="4">
        <v>486</v>
      </c>
      <c t="n" r="B8" s="6">
        <v>1771700</v>
      </c>
    </row>
    <row spans="1:2" r="9">
      <c t="s" r="A9" s="4">
        <v>487</v>
      </c>
      <c t="n" r="B9" s="6">
        <v>1771700</v>
      </c>
    </row>
    <row spans="1:2" r="10">
      <c t="s" r="A10" s="3">
        <v>488</v>
      </c>
    </row>
    <row spans="1:2" r="11">
      <c t="s" r="A11" s="4">
        <v>489</v>
      </c>
      <c t="n" r="B11" s="9">
        <v>3.72</v>
      </c>
    </row>
    <row spans="1:2" r="12">
      <c t="s" r="A12" s="4">
        <v>490</v>
      </c>
      <c t="n" r="B12" s="11">
        <v>0.62</v>
      </c>
    </row>
    <row spans="1:2" r="13">
      <c t="s" r="A13" s="4">
        <v>491</v>
      </c>
      <c t="n" r="B13" s="11">
        <v>4.4</v>
      </c>
    </row>
    <row spans="1:2" r="14">
      <c t="s" r="A14" s="4">
        <v>492</v>
      </c>
      <c t="n" r="B14" s="11">
        <v>3.76</v>
      </c>
    </row>
    <row spans="1:2" r="15">
      <c t="s" r="A15" s="4">
        <v>493</v>
      </c>
      <c t="n" r="B15" s="11">
        <v>3.76</v>
      </c>
    </row>
    <row spans="1:2" r="16">
      <c t="s" r="A16" s="4">
        <v>494</v>
      </c>
      <c t="n" r="B16" s="9">
        <v>3.76</v>
      </c>
    </row>
    <row spans="1:2" r="17">
      <c t="s" r="A17" s="3">
        <v>495</v>
      </c>
    </row>
    <row spans="1:2" r="18">
      <c t="s" r="A18" s="4">
        <v>496</v>
      </c>
      <c t="s" r="B18" s="4">
        <v>497</v>
      </c>
    </row>
    <row spans="1:2" r="19">
      <c t="s" r="A19" s="4">
        <v>498</v>
      </c>
      <c t="s" r="B19" s="4">
        <v>497</v>
      </c>
    </row>
    <row spans="1:2" r="20">
      <c t="s" r="A20" s="4">
        <v>499</v>
      </c>
      <c t="s" r="B20" s="4">
        <v>497</v>
      </c>
    </row>
    <row spans="1:2" r="21">
      <c t="s" r="A21" s="3">
        <v>500</v>
      </c>
    </row>
    <row spans="1:2" r="22">
      <c t="s" r="A22" s="4">
        <v>501</v>
      </c>
      <c t="n" r="B22" s="7">
        <v>260</v>
      </c>
    </row>
    <row spans="1:2" r="23">
      <c t="s" r="A23" s="4">
        <v>502</v>
      </c>
      <c t="n" r="B23" s="6">
        <v>260</v>
      </c>
    </row>
    <row spans="1:2" r="24">
      <c t="s" r="A24" s="4">
        <v>503</v>
      </c>
      <c t="n" r="B24" s="7">
        <v>2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504</v>
      </c>
      <c t="s" r="B1" s="2">
        <v>1</v>
      </c>
    </row>
    <row spans="1:2" r="2">
      <c t="s" r="B2" s="2">
        <v>437</v>
      </c>
    </row>
    <row spans="1:2" r="3">
      <c t="s" r="A3" s="3">
        <v>481</v>
      </c>
    </row>
    <row spans="1:2" r="4">
      <c t="s" r="A4" s="4">
        <v>505</v>
      </c>
      <c t="n" r="B4" s="6">
        <v>228000</v>
      </c>
    </row>
    <row spans="1:2" r="5">
      <c t="s" r="A5" s="4">
        <v>506</v>
      </c>
      <c t="n" r="B5" s="6">
        <v>15300</v>
      </c>
    </row>
    <row spans="1:2" r="6">
      <c t="s" r="A6" s="4">
        <v>507</v>
      </c>
      <c t="n" r="B6" s="6">
        <v>-6000</v>
      </c>
    </row>
    <row spans="1:2" r="7">
      <c t="s" r="A7" s="4">
        <v>508</v>
      </c>
      <c t="n" r="B7" s="6">
        <v>237300</v>
      </c>
    </row>
    <row spans="1:2" r="8">
      <c t="s" r="A8" s="4">
        <v>509</v>
      </c>
      <c t="n" r="B8" s="6">
        <v>233438</v>
      </c>
    </row>
    <row spans="1:2" r="9">
      <c t="s" r="A9" s="4">
        <v>510</v>
      </c>
      <c t="n" r="B9" s="6">
        <v>237300</v>
      </c>
    </row>
    <row spans="1:2" r="10">
      <c t="s" r="A10" s="3">
        <v>488</v>
      </c>
    </row>
    <row spans="1:2" r="11">
      <c t="s" r="A11" s="4">
        <v>511</v>
      </c>
      <c t="n" r="B11" s="9">
        <v>5.73</v>
      </c>
    </row>
    <row spans="1:2" r="12">
      <c t="s" r="A12" s="4">
        <v>512</v>
      </c>
      <c t="n" r="B12" s="6">
        <v>0</v>
      </c>
    </row>
    <row spans="1:2" r="13">
      <c t="s" r="A13" s="4">
        <v>513</v>
      </c>
      <c t="n" r="B13" s="11">
        <v>4.4</v>
      </c>
    </row>
    <row spans="1:2" r="14">
      <c t="s" r="A14" s="4">
        <v>514</v>
      </c>
      <c t="n" r="B14" s="11">
        <v>5.4</v>
      </c>
    </row>
    <row spans="1:2" r="15">
      <c t="s" r="A15" s="4">
        <v>515</v>
      </c>
      <c t="n" r="B15" s="11">
        <v>5.49</v>
      </c>
    </row>
    <row spans="1:2" r="16">
      <c t="s" r="A16" s="4">
        <v>516</v>
      </c>
      <c t="n" r="B16" s="9">
        <v>5.4</v>
      </c>
    </row>
    <row spans="1:2" r="17">
      <c t="s" r="A17" s="3">
        <v>517</v>
      </c>
    </row>
    <row spans="1:2" r="18">
      <c t="s" r="A18" s="4">
        <v>518</v>
      </c>
      <c t="s" r="B18" s="4">
        <v>519</v>
      </c>
    </row>
    <row spans="1:2" r="19">
      <c t="s" r="A19" s="4">
        <v>520</v>
      </c>
      <c t="s" r="B19" s="4">
        <v>521</v>
      </c>
    </row>
    <row spans="1:2" r="20">
      <c t="s" r="A20" s="4">
        <v>522</v>
      </c>
      <c t="s" r="B20" s="4">
        <v>519</v>
      </c>
    </row>
    <row spans="1:2" r="21">
      <c t="s" r="A21" s="3">
        <v>500</v>
      </c>
    </row>
    <row spans="1:2" r="22">
      <c t="s" r="A22" s="4">
        <v>523</v>
      </c>
      <c t="n" r="B22" s="7">
        <v>123</v>
      </c>
    </row>
    <row spans="1:2" r="23">
      <c t="s" r="A23" s="4">
        <v>524</v>
      </c>
      <c t="n" r="B23" s="6">
        <v>121</v>
      </c>
    </row>
    <row spans="1:2" r="24">
      <c t="s" r="A24" s="4">
        <v>525</v>
      </c>
      <c t="n" r="B24" s="7">
        <v>1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526</v>
      </c>
      <c t="s" r="B1" s="2">
        <v>1</v>
      </c>
    </row>
    <row spans="1:4" r="2">
      <c t="s" r="B2" s="2">
        <v>2</v>
      </c>
      <c t="s" r="C2" s="2">
        <v>30</v>
      </c>
      <c t="s" r="D2" s="2">
        <v>74</v>
      </c>
    </row>
    <row spans="1:4" r="3">
      <c t="s" r="A3" s="4">
        <v>290</v>
      </c>
    </row>
    <row spans="1:4" r="4">
      <c t="s" r="A4" s="3">
        <v>527</v>
      </c>
    </row>
    <row spans="1:4" r="5">
      <c t="s" r="A5" s="4">
        <v>528</v>
      </c>
      <c t="n" r="B5" s="7">
        <v>24</v>
      </c>
      <c t="n" r="C5" s="7">
        <v>2</v>
      </c>
      <c t="n" r="D5" s="7">
        <v>11</v>
      </c>
    </row>
    <row spans="1:4" r="6">
      <c t="s" r="A6" s="4">
        <v>529</v>
      </c>
    </row>
    <row spans="1:4" r="7">
      <c t="s" r="A7" s="3">
        <v>527</v>
      </c>
    </row>
    <row spans="1:4" r="8">
      <c t="s" r="A8" s="4">
        <v>528</v>
      </c>
      <c t="n" r="B8" s="6">
        <v>22</v>
      </c>
      <c t="n" r="C8" s="6">
        <v>1</v>
      </c>
      <c t="n" r="D8" s="6">
        <v>11</v>
      </c>
    </row>
    <row spans="1:4" r="9">
      <c t="s" r="A9" s="4">
        <v>530</v>
      </c>
    </row>
    <row spans="1:4" r="10">
      <c t="s" r="A10" s="3">
        <v>527</v>
      </c>
    </row>
    <row spans="1:4" r="11">
      <c t="s" r="A11" s="4">
        <v>528</v>
      </c>
      <c t="n" r="B11" s="6">
        <v>2</v>
      </c>
      <c t="n" r="C11" s="6">
        <v>1</v>
      </c>
      <c t="s" r="D11" s="4">
        <v>44</v>
      </c>
    </row>
    <row spans="1:4" r="12">
      <c t="s" r="A12" s="4">
        <v>293</v>
      </c>
    </row>
    <row spans="1:4" r="13">
      <c t="s" r="A13" s="3">
        <v>527</v>
      </c>
    </row>
    <row spans="1:4" r="14">
      <c t="s" r="A14" s="4">
        <v>528</v>
      </c>
      <c t="n" r="B14" s="6">
        <v>2865</v>
      </c>
      <c t="n" r="C14" s="6">
        <v>3746</v>
      </c>
      <c t="n" r="D14" s="6">
        <v>5562</v>
      </c>
    </row>
    <row spans="1:4" r="15">
      <c t="s" r="A15" s="4">
        <v>531</v>
      </c>
      <c t="n" r="B15" s="7">
        <v>1006</v>
      </c>
    </row>
    <row spans="1:4" r="16">
      <c t="s" r="A16" s="4">
        <v>532</v>
      </c>
      <c t="s" r="B16" s="4">
        <v>533</v>
      </c>
    </row>
    <row spans="1:4" r="17">
      <c t="s" r="A17" s="4">
        <v>534</v>
      </c>
    </row>
    <row spans="1:4" r="18">
      <c t="s" r="A18" s="3">
        <v>527</v>
      </c>
    </row>
    <row spans="1:4" r="19">
      <c t="s" r="A19" s="4">
        <v>528</v>
      </c>
      <c t="n" r="B19" s="7">
        <v>184</v>
      </c>
      <c t="n" r="C19" s="6">
        <v>304</v>
      </c>
      <c t="n" r="D19" s="6">
        <v>278</v>
      </c>
    </row>
    <row spans="1:4" r="20">
      <c t="s" r="A20" s="4">
        <v>535</v>
      </c>
    </row>
    <row spans="1:4" r="21">
      <c t="s" r="A21" s="3">
        <v>527</v>
      </c>
    </row>
    <row spans="1:4" r="22">
      <c t="s" r="A22" s="4">
        <v>528</v>
      </c>
      <c t="n" r="B22" s="6">
        <v>1905</v>
      </c>
      <c t="n" r="C22" s="6">
        <v>1469</v>
      </c>
      <c t="n" r="D22" s="6">
        <v>1172</v>
      </c>
    </row>
    <row spans="1:4" r="23">
      <c t="s" r="A23" s="4">
        <v>536</v>
      </c>
    </row>
    <row spans="1:4" r="24">
      <c t="s" r="A24" s="3">
        <v>527</v>
      </c>
    </row>
    <row spans="1:4" r="25">
      <c t="s" r="A25" s="4">
        <v>528</v>
      </c>
      <c t="n" r="B25" s="6">
        <v>39</v>
      </c>
      <c t="n" r="C25" s="6">
        <v>131</v>
      </c>
      <c t="n" r="D25" s="6">
        <v>201</v>
      </c>
    </row>
    <row spans="1:4" r="26">
      <c t="s" r="A26" s="4">
        <v>537</v>
      </c>
    </row>
    <row spans="1:4" r="27">
      <c t="s" r="A27" s="3">
        <v>527</v>
      </c>
    </row>
    <row spans="1:4" r="28">
      <c t="s" r="A28" s="4">
        <v>528</v>
      </c>
      <c t="n" r="B28" s="6">
        <v>960</v>
      </c>
      <c t="n" r="C28" s="6">
        <v>2277</v>
      </c>
      <c t="n" r="D28" s="6">
        <v>4390</v>
      </c>
    </row>
    <row spans="1:4" r="29">
      <c t="s" r="A29" s="4">
        <v>538</v>
      </c>
    </row>
    <row spans="1:4" r="30">
      <c t="s" r="A30" s="3">
        <v>527</v>
      </c>
    </row>
    <row spans="1:4" r="31">
      <c t="s" r="A31" s="4">
        <v>528</v>
      </c>
      <c t="n" r="B31" s="7">
        <v>145</v>
      </c>
      <c t="n" r="C31" s="7">
        <v>173</v>
      </c>
      <c t="n" r="D31" s="7">
        <v>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r="A1" s="1">
        <v>539</v>
      </c>
      <c t="s" r="B1" s="2">
        <v>1</v>
      </c>
    </row>
    <row spans="1:2" r="2">
      <c t="s" r="B2" s="2">
        <v>540</v>
      </c>
    </row>
    <row spans="1:2" r="3">
      <c t="s" r="A3" s="3">
        <v>541</v>
      </c>
    </row>
    <row spans="1:2" r="4">
      <c t="s" r="A4" s="4">
        <v>542</v>
      </c>
      <c t="n" r="B4" s="6">
        <v>1932619</v>
      </c>
    </row>
    <row spans="1:2" r="5">
      <c t="s" r="A5" s="4">
        <v>293</v>
      </c>
    </row>
    <row spans="1:2" r="6">
      <c t="s" r="A6" s="3">
        <v>541</v>
      </c>
    </row>
    <row spans="1:2" r="7">
      <c t="s" r="A7" s="4">
        <v>543</v>
      </c>
      <c t="n" r="B7" s="6">
        <v>1732383</v>
      </c>
    </row>
    <row spans="1:2" r="8">
      <c t="s" r="A8" s="4">
        <v>544</v>
      </c>
      <c t="n" r="B8" s="6">
        <v>1461431</v>
      </c>
    </row>
    <row spans="1:2" r="9">
      <c t="s" r="A9" s="4">
        <v>545</v>
      </c>
      <c t="n" r="B9" s="6">
        <v>-103211</v>
      </c>
    </row>
    <row spans="1:2" r="10">
      <c t="s" r="A10" s="4">
        <v>546</v>
      </c>
      <c t="n" r="B10" s="6">
        <v>-1183984</v>
      </c>
    </row>
    <row spans="1:2" r="11">
      <c t="s" r="A11" s="4">
        <v>542</v>
      </c>
      <c t="n" r="B11" s="6">
        <v>1906619</v>
      </c>
    </row>
    <row spans="1:2" r="12">
      <c t="s" r="A12" s="4">
        <v>547</v>
      </c>
      <c t="n" r="B12" s="6">
        <v>18370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v>
      </c>
      <c t="s" r="B1" s="2">
        <v>1</v>
      </c>
    </row>
    <row spans="1:4" r="2">
      <c t="s" r="B2" s="2">
        <v>2</v>
      </c>
      <c t="s" r="C2" s="2">
        <v>30</v>
      </c>
      <c t="s" r="D2" s="2">
        <v>74</v>
      </c>
    </row>
    <row spans="1:4" r="3">
      <c t="s" r="A3" s="3">
        <v>90</v>
      </c>
    </row>
    <row spans="1:4" r="4">
      <c t="s" r="A4" s="4">
        <v>85</v>
      </c>
      <c t="n" r="B4" s="7">
        <v>-23246</v>
      </c>
      <c t="n" r="C4" s="7">
        <v>-24677</v>
      </c>
      <c t="n" r="D4" s="7">
        <v>-26932</v>
      </c>
    </row>
    <row spans="1:4" r="5">
      <c t="s" r="A5" s="3">
        <v>91</v>
      </c>
    </row>
    <row spans="1:4" r="6">
      <c t="s" r="A6" s="4">
        <v>92</v>
      </c>
      <c t="s" r="B6" s="4">
        <v>44</v>
      </c>
      <c t="n" r="C6" s="6">
        <v>285</v>
      </c>
      <c t="n" r="D6" s="6">
        <v>-25</v>
      </c>
    </row>
    <row spans="1:4" r="7">
      <c t="s" r="A7" s="4">
        <v>93</v>
      </c>
      <c t="n" r="B7" s="6">
        <v>-1071</v>
      </c>
      <c t="n" r="C7" s="6">
        <v>-1132</v>
      </c>
      <c t="n" r="D7" s="6">
        <v>3404</v>
      </c>
    </row>
    <row spans="1:4" r="8">
      <c t="s" r="A8" s="4">
        <v>94</v>
      </c>
      <c t="n" r="B8" s="6">
        <v>-46</v>
      </c>
      <c t="n" r="C8" s="6">
        <v>-262</v>
      </c>
      <c t="n" r="D8" s="6">
        <v>48</v>
      </c>
    </row>
    <row spans="1:4" r="9">
      <c t="s" r="A9" s="4">
        <v>95</v>
      </c>
      <c t="n" r="B9" s="6">
        <v>457</v>
      </c>
      <c t="n" r="C9" s="6">
        <v>290</v>
      </c>
      <c t="n" r="D9" s="6">
        <v>-727</v>
      </c>
    </row>
    <row spans="1:4" r="10">
      <c t="s" r="A10" s="4">
        <v>96</v>
      </c>
      <c t="n" r="B10" s="6">
        <v>-660</v>
      </c>
      <c t="n" r="C10" s="6">
        <v>-819</v>
      </c>
      <c t="n" r="D10" s="6">
        <v>2700</v>
      </c>
    </row>
    <row spans="1:4" r="11">
      <c t="s" r="A11" s="4">
        <v>97</v>
      </c>
      <c t="n" r="B11" s="7">
        <v>-23906</v>
      </c>
      <c t="n" r="C11" s="7">
        <v>-25496</v>
      </c>
      <c t="n" r="D11" s="7">
        <v>-24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0"/>
  </cols>
  <sheetData>
    <row spans="1:2" r="1">
      <c t="s" r="A1" s="1">
        <v>548</v>
      </c>
      <c t="s" r="B1" s="2">
        <v>1</v>
      </c>
    </row>
    <row spans="1:2" r="2">
      <c t="s" r="B2" s="2">
        <v>540</v>
      </c>
    </row>
    <row spans="1:2" r="3">
      <c t="s" r="A3" s="3">
        <v>549</v>
      </c>
    </row>
    <row spans="1:2" r="4">
      <c t="s" r="A4" s="4">
        <v>542</v>
      </c>
      <c t="n" r="B4" s="6">
        <v>1932619</v>
      </c>
    </row>
    <row spans="1:2" r="5">
      <c t="s" r="A5" s="4">
        <v>550</v>
      </c>
    </row>
    <row spans="1:2" r="6">
      <c t="s" r="A6" s="3">
        <v>549</v>
      </c>
    </row>
    <row spans="1:2" r="7">
      <c t="s" r="A7" s="4">
        <v>543</v>
      </c>
      <c t="n" r="B7" s="6">
        <v>28385</v>
      </c>
    </row>
    <row spans="1:2" r="8">
      <c t="s" r="A8" s="4">
        <v>544</v>
      </c>
      <c t="n" r="B8" s="6">
        <v>192725</v>
      </c>
    </row>
    <row spans="1:2" r="9">
      <c t="s" r="A9" s="4">
        <v>546</v>
      </c>
      <c t="n" r="B9" s="6">
        <v>-195110</v>
      </c>
    </row>
    <row spans="1:2" r="10">
      <c t="s" r="A10" s="4">
        <v>542</v>
      </c>
      <c t="n" r="B10" s="6">
        <v>2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8"/>
    <col customWidth="1" max="2" min="2" width="25"/>
    <col customWidth="1" max="3" min="3" width="14"/>
  </cols>
  <sheetData>
    <row spans="1:3" r="1">
      <c t="s" r="A1" s="1">
        <v>551</v>
      </c>
      <c t="s" r="B1" s="2">
        <v>1</v>
      </c>
    </row>
    <row spans="1:3" r="2">
      <c t="s" r="B2" s="2">
        <v>2</v>
      </c>
      <c t="s" r="C2" s="2">
        <v>30</v>
      </c>
    </row>
    <row spans="1:3" r="3">
      <c t="s" r="A3" s="3">
        <v>549</v>
      </c>
    </row>
    <row spans="1:3" r="4">
      <c t="s" r="A4" s="4">
        <v>552</v>
      </c>
      <c t="n" r="B4" s="9">
        <v>3.76</v>
      </c>
      <c t="n" r="C4" s="9">
        <v>3.72</v>
      </c>
    </row>
    <row spans="1:3" r="5">
      <c t="s" r="A5" s="4">
        <v>553</v>
      </c>
      <c t="n" r="B5" s="6">
        <v>14368983</v>
      </c>
    </row>
    <row spans="1:3" r="6">
      <c t="s" r="A6" s="4">
        <v>554</v>
      </c>
      <c t="n" r="B6" s="6">
        <v>14365121</v>
      </c>
    </row>
    <row spans="1:3" r="7">
      <c t="s" r="A7" s="4">
        <v>496</v>
      </c>
      <c t="s" r="B7" s="4">
        <v>497</v>
      </c>
    </row>
    <row spans="1:3" r="8">
      <c t="s" r="A8" s="4">
        <v>555</v>
      </c>
      <c t="n" r="B8" s="6">
        <v>1932619</v>
      </c>
    </row>
    <row spans="1:3" r="9">
      <c t="s" r="A9" s="4">
        <v>556</v>
      </c>
    </row>
    <row spans="1:3" r="10">
      <c t="s" r="A10" s="3">
        <v>549</v>
      </c>
    </row>
    <row spans="1:3" r="11">
      <c t="s" r="A11" s="4">
        <v>553</v>
      </c>
      <c t="n" r="B11" s="6">
        <v>2009000</v>
      </c>
    </row>
    <row spans="1:3" r="12">
      <c t="s" r="A12" s="4">
        <v>554</v>
      </c>
      <c t="n" r="B12" s="6">
        <v>2005138</v>
      </c>
    </row>
    <row spans="1:3" r="13">
      <c t="s" r="A13" s="4">
        <v>557</v>
      </c>
    </row>
    <row spans="1:3" r="14">
      <c t="s" r="A14" s="3">
        <v>549</v>
      </c>
    </row>
    <row spans="1:3" r="15">
      <c t="s" r="A15" s="4">
        <v>552</v>
      </c>
      <c t="n" r="B15" s="7">
        <v>0</v>
      </c>
    </row>
    <row spans="1:3" r="16">
      <c t="s" r="A16" s="4">
        <v>553</v>
      </c>
      <c t="n" r="B16" s="6">
        <v>92300</v>
      </c>
    </row>
    <row spans="1:3" r="17">
      <c t="s" r="A17" s="4">
        <v>554</v>
      </c>
      <c t="n" r="B17" s="6">
        <v>88438</v>
      </c>
    </row>
    <row spans="1:3" r="18">
      <c t="s" r="A18" s="4">
        <v>496</v>
      </c>
      <c t="s" r="B18" s="4">
        <v>558</v>
      </c>
    </row>
    <row spans="1:3" r="19">
      <c t="s" r="A19" s="4">
        <v>559</v>
      </c>
    </row>
    <row spans="1:3" r="20">
      <c t="s" r="A20" s="3">
        <v>549</v>
      </c>
    </row>
    <row spans="1:3" r="21">
      <c t="s" r="A21" s="4">
        <v>552</v>
      </c>
      <c t="n" r="B21" s="9">
        <v>0.62</v>
      </c>
    </row>
    <row spans="1:3" r="22">
      <c t="s" r="A22" s="4">
        <v>553</v>
      </c>
      <c t="n" r="B22" s="6">
        <v>361500</v>
      </c>
    </row>
    <row spans="1:3" r="23">
      <c t="s" r="A23" s="4">
        <v>554</v>
      </c>
      <c t="n" r="B23" s="6">
        <v>361500</v>
      </c>
    </row>
    <row spans="1:3" r="24">
      <c t="s" r="A24" s="4">
        <v>496</v>
      </c>
      <c t="s" r="B24" s="4">
        <v>560</v>
      </c>
    </row>
    <row spans="1:3" r="25">
      <c t="s" r="A25" s="4">
        <v>561</v>
      </c>
    </row>
    <row spans="1:3" r="26">
      <c t="s" r="A26" s="3">
        <v>549</v>
      </c>
    </row>
    <row spans="1:3" r="27">
      <c t="s" r="A27" s="4">
        <v>552</v>
      </c>
      <c t="n" r="B27" s="9">
        <v>1.04</v>
      </c>
    </row>
    <row spans="1:3" r="28">
      <c t="s" r="A28" s="4">
        <v>553</v>
      </c>
      <c t="n" r="B28" s="6">
        <v>25000</v>
      </c>
    </row>
    <row spans="1:3" r="29">
      <c t="s" r="A29" s="4">
        <v>554</v>
      </c>
      <c t="n" r="B29" s="6">
        <v>25000</v>
      </c>
    </row>
    <row spans="1:3" r="30">
      <c t="s" r="A30" s="4">
        <v>496</v>
      </c>
      <c t="s" r="B30" s="4">
        <v>562</v>
      </c>
    </row>
    <row spans="1:3" r="31">
      <c t="s" r="A31" s="4">
        <v>563</v>
      </c>
    </row>
    <row spans="1:3" r="32">
      <c t="s" r="A32" s="3">
        <v>549</v>
      </c>
    </row>
    <row spans="1:3" r="33">
      <c t="s" r="A33" s="4">
        <v>552</v>
      </c>
      <c t="n" r="B33" s="9">
        <v>2.97</v>
      </c>
    </row>
    <row spans="1:3" r="34">
      <c t="s" r="A34" s="4">
        <v>553</v>
      </c>
      <c t="n" r="B34" s="6">
        <v>20000</v>
      </c>
    </row>
    <row spans="1:3" r="35">
      <c t="s" r="A35" s="4">
        <v>554</v>
      </c>
      <c t="n" r="B35" s="6">
        <v>20000</v>
      </c>
    </row>
    <row spans="1:3" r="36">
      <c t="s" r="A36" s="4">
        <v>496</v>
      </c>
      <c t="s" r="B36" s="4">
        <v>564</v>
      </c>
    </row>
    <row spans="1:3" r="37">
      <c t="s" r="A37" s="4">
        <v>565</v>
      </c>
    </row>
    <row spans="1:3" r="38">
      <c t="s" r="A38" s="3">
        <v>549</v>
      </c>
    </row>
    <row spans="1:3" r="39">
      <c t="s" r="A39" s="4">
        <v>552</v>
      </c>
      <c t="n" r="B39" s="9">
        <v>3.5</v>
      </c>
    </row>
    <row spans="1:3" r="40">
      <c t="s" r="A40" s="4">
        <v>553</v>
      </c>
      <c t="n" r="B40" s="6">
        <v>900000</v>
      </c>
    </row>
    <row spans="1:3" r="41">
      <c t="s" r="A41" s="4">
        <v>554</v>
      </c>
      <c t="n" r="B41" s="6">
        <v>900000</v>
      </c>
    </row>
    <row spans="1:3" r="42">
      <c t="s" r="A42" s="4">
        <v>496</v>
      </c>
      <c t="s" r="B42" s="4">
        <v>566</v>
      </c>
    </row>
    <row spans="1:3" r="43">
      <c t="s" r="A43" s="4">
        <v>567</v>
      </c>
    </row>
    <row spans="1:3" r="44">
      <c t="s" r="A44" s="3">
        <v>549</v>
      </c>
    </row>
    <row spans="1:3" r="45">
      <c t="s" r="A45" s="4">
        <v>552</v>
      </c>
      <c t="n" r="B45" s="9">
        <v>3.72</v>
      </c>
    </row>
    <row spans="1:3" r="46">
      <c t="s" r="A46" s="4">
        <v>553</v>
      </c>
      <c t="n" r="B46" s="6">
        <v>15000</v>
      </c>
    </row>
    <row spans="1:3" r="47">
      <c t="s" r="A47" s="4">
        <v>554</v>
      </c>
      <c t="n" r="B47" s="6">
        <v>15000</v>
      </c>
    </row>
    <row spans="1:3" r="48">
      <c t="s" r="A48" s="4">
        <v>496</v>
      </c>
      <c t="s" r="B48" s="4">
        <v>568</v>
      </c>
    </row>
    <row spans="1:3" r="49">
      <c t="s" r="A49" s="4">
        <v>569</v>
      </c>
    </row>
    <row spans="1:3" r="50">
      <c t="s" r="A50" s="3">
        <v>549</v>
      </c>
    </row>
    <row spans="1:3" r="51">
      <c t="s" r="A51" s="4">
        <v>552</v>
      </c>
      <c t="n" r="B51" s="9">
        <v>3.8</v>
      </c>
    </row>
    <row spans="1:3" r="52">
      <c t="s" r="A52" s="4">
        <v>553</v>
      </c>
      <c t="n" r="B52" s="6">
        <v>16050</v>
      </c>
    </row>
    <row spans="1:3" r="53">
      <c t="s" r="A53" s="4">
        <v>554</v>
      </c>
      <c t="n" r="B53" s="6">
        <v>16050</v>
      </c>
    </row>
    <row spans="1:3" r="54">
      <c t="s" r="A54" s="4">
        <v>496</v>
      </c>
      <c t="s" r="B54" s="4">
        <v>570</v>
      </c>
    </row>
    <row spans="1:3" r="55">
      <c t="s" r="A55" s="4">
        <v>571</v>
      </c>
    </row>
    <row spans="1:3" r="56">
      <c t="s" r="A56" s="3">
        <v>549</v>
      </c>
    </row>
    <row spans="1:3" r="57">
      <c t="s" r="A57" s="4">
        <v>552</v>
      </c>
      <c t="n" r="B57" s="7">
        <v>4</v>
      </c>
    </row>
    <row spans="1:3" r="58">
      <c t="s" r="A58" s="4">
        <v>553</v>
      </c>
      <c t="n" r="B58" s="6">
        <v>42500</v>
      </c>
    </row>
    <row spans="1:3" r="59">
      <c t="s" r="A59" s="4">
        <v>554</v>
      </c>
      <c t="n" r="B59" s="6">
        <v>42500</v>
      </c>
    </row>
    <row spans="1:3" r="60">
      <c t="s" r="A60" s="4">
        <v>496</v>
      </c>
      <c t="s" r="B60" s="4">
        <v>572</v>
      </c>
    </row>
    <row spans="1:3" r="61">
      <c t="s" r="A61" s="4">
        <v>573</v>
      </c>
    </row>
    <row spans="1:3" r="62">
      <c t="s" r="A62" s="3">
        <v>549</v>
      </c>
    </row>
    <row spans="1:3" r="63">
      <c t="s" r="A63" s="4">
        <v>552</v>
      </c>
      <c t="n" r="B63" s="9">
        <v>4.38</v>
      </c>
    </row>
    <row spans="1:3" r="64">
      <c t="s" r="A64" s="4">
        <v>553</v>
      </c>
      <c t="n" r="B64" s="6">
        <v>372500</v>
      </c>
    </row>
    <row spans="1:3" r="65">
      <c t="s" r="A65" s="4">
        <v>554</v>
      </c>
      <c t="n" r="B65" s="6">
        <v>372500</v>
      </c>
    </row>
    <row spans="1:3" r="66">
      <c t="s" r="A66" s="4">
        <v>496</v>
      </c>
      <c t="s" r="B66" s="4">
        <v>574</v>
      </c>
    </row>
    <row spans="1:3" r="67">
      <c t="s" r="A67" s="4">
        <v>575</v>
      </c>
    </row>
    <row spans="1:3" r="68">
      <c t="s" r="A68" s="3">
        <v>549</v>
      </c>
    </row>
    <row spans="1:3" r="69">
      <c t="s" r="A69" s="4">
        <v>552</v>
      </c>
      <c t="n" r="B69" s="9">
        <v>4.4</v>
      </c>
    </row>
    <row spans="1:3" r="70">
      <c t="s" r="A70" s="4">
        <v>553</v>
      </c>
      <c t="n" r="B70" s="6">
        <v>400</v>
      </c>
    </row>
    <row spans="1:3" r="71">
      <c t="s" r="A71" s="4">
        <v>554</v>
      </c>
      <c t="n" r="B71" s="6">
        <v>400</v>
      </c>
    </row>
    <row spans="1:3" r="72">
      <c t="s" r="A72" s="4">
        <v>496</v>
      </c>
      <c t="s" r="B72" s="4">
        <v>576</v>
      </c>
    </row>
    <row spans="1:3" r="73">
      <c t="s" r="A73" s="4">
        <v>577</v>
      </c>
    </row>
    <row spans="1:3" r="74">
      <c t="s" r="A74" s="3">
        <v>549</v>
      </c>
    </row>
    <row spans="1:3" r="75">
      <c t="s" r="A75" s="4">
        <v>552</v>
      </c>
      <c t="n" r="B75" s="9">
        <v>6.8</v>
      </c>
    </row>
    <row spans="1:3" r="76">
      <c t="s" r="A76" s="4">
        <v>553</v>
      </c>
      <c t="n" r="B76" s="6">
        <v>36250</v>
      </c>
    </row>
    <row spans="1:3" r="77">
      <c t="s" r="A77" s="4">
        <v>554</v>
      </c>
      <c t="n" r="B77" s="6">
        <v>36250</v>
      </c>
    </row>
    <row spans="1:3" r="78">
      <c t="s" r="A78" s="4">
        <v>496</v>
      </c>
      <c t="s" r="B78" s="4">
        <v>578</v>
      </c>
    </row>
    <row spans="1:3" r="79">
      <c t="s" r="A79" s="4">
        <v>579</v>
      </c>
    </row>
    <row spans="1:3" r="80">
      <c t="s" r="A80" s="3">
        <v>549</v>
      </c>
    </row>
    <row spans="1:3" r="81">
      <c t="s" r="A81" s="4">
        <v>552</v>
      </c>
      <c t="n" r="B81" s="9">
        <v>8.199999999999999</v>
      </c>
    </row>
    <row spans="1:3" r="82">
      <c t="s" r="A82" s="4">
        <v>553</v>
      </c>
      <c t="n" r="B82" s="6">
        <v>20000</v>
      </c>
    </row>
    <row spans="1:3" r="83">
      <c t="s" r="A83" s="4">
        <v>554</v>
      </c>
      <c t="n" r="B83" s="6">
        <v>20000</v>
      </c>
    </row>
    <row spans="1:3" r="84">
      <c t="s" r="A84" s="4">
        <v>496</v>
      </c>
      <c t="s" r="B84" s="4">
        <v>497</v>
      </c>
    </row>
    <row spans="1:3" r="85">
      <c t="s" r="A85" s="4">
        <v>580</v>
      </c>
    </row>
    <row spans="1:3" r="86">
      <c t="s" r="A86" s="3">
        <v>549</v>
      </c>
    </row>
    <row spans="1:3" r="87">
      <c t="s" r="A87" s="4">
        <v>552</v>
      </c>
      <c t="n" r="B87" s="7">
        <v>20</v>
      </c>
    </row>
    <row spans="1:3" r="88">
      <c t="s" r="A88" s="4">
        <v>553</v>
      </c>
      <c t="n" r="B88" s="6">
        <v>107500</v>
      </c>
    </row>
    <row spans="1:3" r="89">
      <c t="s" r="A89" s="4">
        <v>554</v>
      </c>
      <c t="n" r="B89" s="6">
        <v>107500</v>
      </c>
    </row>
    <row spans="1:3" r="90">
      <c t="s" r="A90" s="4">
        <v>496</v>
      </c>
      <c t="s" r="B90" s="4">
        <v>581</v>
      </c>
    </row>
    <row spans="1:3" r="91">
      <c t="s" r="A91" s="4">
        <v>476</v>
      </c>
    </row>
    <row spans="1:3" r="92">
      <c t="s" r="A92" s="3">
        <v>549</v>
      </c>
    </row>
    <row spans="1:3" r="93">
      <c t="s" r="A93" s="4">
        <v>553</v>
      </c>
      <c t="n" r="B93" s="6">
        <v>12359983</v>
      </c>
    </row>
    <row spans="1:3" r="94">
      <c t="s" r="A94" s="4">
        <v>554</v>
      </c>
      <c t="n" r="B94" s="6">
        <v>12359983</v>
      </c>
    </row>
    <row spans="1:3" r="95">
      <c t="s" r="A95" s="4">
        <v>582</v>
      </c>
    </row>
    <row spans="1:3" r="96">
      <c t="s" r="A96" s="3">
        <v>549</v>
      </c>
    </row>
    <row spans="1:3" r="97">
      <c t="s" r="A97" s="4">
        <v>552</v>
      </c>
      <c t="n" r="B97" s="9">
        <v>2.85</v>
      </c>
    </row>
    <row spans="1:3" r="98">
      <c t="s" r="A98" s="4">
        <v>553</v>
      </c>
      <c t="n" r="B98" s="6">
        <v>4080000</v>
      </c>
    </row>
    <row spans="1:3" r="99">
      <c t="s" r="A99" s="4">
        <v>554</v>
      </c>
      <c t="n" r="B99" s="6">
        <v>4080000</v>
      </c>
    </row>
    <row spans="1:3" r="100">
      <c t="s" r="A100" s="4">
        <v>496</v>
      </c>
      <c t="s" r="B100" s="4">
        <v>583</v>
      </c>
    </row>
    <row spans="1:3" r="101">
      <c t="s" r="A101" s="4">
        <v>584</v>
      </c>
    </row>
    <row spans="1:3" r="102">
      <c t="s" r="A102" s="3">
        <v>549</v>
      </c>
    </row>
    <row spans="1:3" r="103">
      <c t="s" r="A103" s="4">
        <v>552</v>
      </c>
      <c t="n" r="B103" s="9">
        <v>4.2</v>
      </c>
    </row>
    <row spans="1:3" r="104">
      <c t="s" r="A104" s="4">
        <v>553</v>
      </c>
      <c t="n" r="B104" s="6">
        <v>5060000</v>
      </c>
    </row>
    <row spans="1:3" r="105">
      <c t="s" r="A105" s="4">
        <v>554</v>
      </c>
      <c t="n" r="B105" s="6">
        <v>5060000</v>
      </c>
    </row>
    <row spans="1:3" r="106">
      <c t="s" r="A106" s="4">
        <v>496</v>
      </c>
      <c t="s" r="B106" s="4">
        <v>585</v>
      </c>
    </row>
    <row spans="1:3" r="107">
      <c t="s" r="A107" s="4">
        <v>586</v>
      </c>
    </row>
    <row spans="1:3" r="108">
      <c t="s" r="A108" s="3">
        <v>549</v>
      </c>
    </row>
    <row spans="1:3" r="109">
      <c t="s" r="A109" s="4">
        <v>552</v>
      </c>
      <c t="n" r="B109" s="7">
        <v>5</v>
      </c>
    </row>
    <row spans="1:3" r="110">
      <c t="s" r="A110" s="4">
        <v>553</v>
      </c>
      <c t="n" r="B110" s="6">
        <v>3219983</v>
      </c>
    </row>
    <row spans="1:3" r="111">
      <c t="s" r="A111" s="4">
        <v>554</v>
      </c>
      <c t="n" r="B111" s="6">
        <v>3219983</v>
      </c>
    </row>
    <row spans="1:3" r="112">
      <c t="s" r="A112" s="4">
        <v>496</v>
      </c>
      <c t="s" r="B112" s="4">
        <v>5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588</v>
      </c>
      <c t="s" r="B1" s="2">
        <v>1</v>
      </c>
    </row>
    <row spans="1:4" r="2">
      <c t="s" r="B2" s="2">
        <v>2</v>
      </c>
      <c t="s" r="C2" s="2">
        <v>30</v>
      </c>
      <c t="s" r="D2" s="2">
        <v>74</v>
      </c>
    </row>
    <row spans="1:4" r="3">
      <c t="s" r="A3" s="3">
        <v>201</v>
      </c>
    </row>
    <row spans="1:4" r="4">
      <c t="s" r="A4" s="4">
        <v>589</v>
      </c>
      <c t="n" r="B4" s="7">
        <v>-174</v>
      </c>
      <c t="n" r="C4" s="7">
        <v>-1109</v>
      </c>
      <c t="n" r="D4" s="7">
        <v>407</v>
      </c>
    </row>
    <row spans="1:4" r="5">
      <c t="s" r="A5" s="4">
        <v>590</v>
      </c>
      <c t="n" r="B5" s="6">
        <v>-85</v>
      </c>
      <c t="n" r="C5" s="6">
        <v>-37</v>
      </c>
      <c t="n" r="D5" s="6">
        <v>-36</v>
      </c>
    </row>
    <row spans="1:4" r="6">
      <c t="s" r="A6" s="4">
        <v>591</v>
      </c>
      <c t="n" r="B6" s="6">
        <v>149</v>
      </c>
      <c t="n" r="C6" s="6">
        <v>112</v>
      </c>
      <c t="n" r="D6" s="6">
        <v>246</v>
      </c>
    </row>
    <row spans="1:4" r="7">
      <c t="s" r="A7" s="4">
        <v>592</v>
      </c>
      <c t="n" r="B7" s="6">
        <v>190</v>
      </c>
      <c t="n" r="C7" s="6">
        <v>1229</v>
      </c>
      <c t="n" r="D7" s="6">
        <v>384</v>
      </c>
    </row>
    <row spans="1:4" r="8">
      <c t="s" r="A8" s="4">
        <v>593</v>
      </c>
      <c t="n" r="B8" s="6">
        <v>-30</v>
      </c>
      <c t="n" r="C8" s="6">
        <v>395</v>
      </c>
      <c t="n" r="D8" s="6">
        <v>-83</v>
      </c>
    </row>
    <row spans="1:4" r="9">
      <c t="s" r="A9" s="4">
        <v>594</v>
      </c>
      <c t="n" r="B9" s="6">
        <v>23</v>
      </c>
      <c t="s" r="C9" s="4">
        <v>44</v>
      </c>
      <c t="s" r="D9" s="4">
        <v>44</v>
      </c>
    </row>
    <row spans="1:4" r="10">
      <c t="s" r="A10" s="4">
        <v>84</v>
      </c>
      <c t="n" r="B10" s="7">
        <v>73</v>
      </c>
      <c t="n" r="C10" s="7">
        <v>590</v>
      </c>
      <c t="n" r="D10" s="7">
        <v>9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5</v>
      </c>
      <c t="s" r="B1" s="2">
        <v>2</v>
      </c>
      <c t="s" r="C1" s="2">
        <v>30</v>
      </c>
    </row>
    <row spans="1:3" r="2">
      <c t="s" r="A2" s="3">
        <v>204</v>
      </c>
    </row>
    <row spans="1:3" r="3">
      <c t="s" r="A3" s="4">
        <v>596</v>
      </c>
      <c t="n" r="B3" s="7">
        <v>10210</v>
      </c>
      <c t="n" r="C3" s="7">
        <v>9132</v>
      </c>
    </row>
    <row spans="1:3" r="4">
      <c t="s" r="A4" s="4">
        <v>597</v>
      </c>
      <c t="n" r="B4" s="6">
        <v>22105</v>
      </c>
      <c t="n" r="C4" s="6">
        <v>19880</v>
      </c>
    </row>
    <row spans="1:3" r="5">
      <c t="s" r="A5" s="4">
        <v>598</v>
      </c>
      <c t="n" r="B5" s="6">
        <v>216</v>
      </c>
      <c t="n" r="C5" s="6">
        <v>226</v>
      </c>
    </row>
    <row spans="1:3" r="6">
      <c t="s" r="A6" s="4">
        <v>599</v>
      </c>
      <c t="n" r="B6" s="6">
        <v>32531</v>
      </c>
      <c t="n" r="C6" s="6">
        <v>29238</v>
      </c>
    </row>
    <row spans="1:3" r="7">
      <c t="s" r="A7" s="4">
        <v>600</v>
      </c>
      <c t="n" r="B7" s="6">
        <v>-32531</v>
      </c>
      <c t="n" r="C7" s="6">
        <v>-29238</v>
      </c>
    </row>
    <row spans="1:3" r="8">
      <c t="s" r="A8" s="4">
        <v>601</v>
      </c>
      <c t="s" r="B8" s="4">
        <v>44</v>
      </c>
      <c t="s" r="C8" s="4">
        <v>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02</v>
      </c>
      <c t="s" r="B1" s="2">
        <v>1</v>
      </c>
    </row>
    <row spans="1:4" r="2">
      <c t="s" r="B2" s="2">
        <v>2</v>
      </c>
      <c t="s" r="C2" s="2">
        <v>30</v>
      </c>
      <c t="s" r="D2" s="2">
        <v>74</v>
      </c>
    </row>
    <row spans="1:4" r="3">
      <c t="s" r="A3" s="4">
        <v>603</v>
      </c>
      <c t="s" r="B3" s="4">
        <v>604</v>
      </c>
      <c t="s" r="C3" s="4">
        <v>605</v>
      </c>
      <c t="s" r="D3" s="4">
        <v>605</v>
      </c>
    </row>
    <row spans="1:4" r="4">
      <c t="s" r="A4" s="4">
        <v>606</v>
      </c>
      <c t="s" r="B4" s="4">
        <v>607</v>
      </c>
      <c t="s" r="C4" s="4">
        <v>607</v>
      </c>
      <c t="s" r="D4" s="4">
        <v>607</v>
      </c>
    </row>
    <row spans="1:4" r="5">
      <c t="s" r="A5" s="4">
        <v>425</v>
      </c>
    </row>
    <row spans="1:4" r="6">
      <c t="s" r="A6" s="4">
        <v>603</v>
      </c>
      <c t="s" r="B6" s="4">
        <v>604</v>
      </c>
      <c t="s" r="C6" s="4">
        <v>604</v>
      </c>
      <c t="s" r="D6" s="4">
        <v>604</v>
      </c>
    </row>
    <row spans="1:4" r="7">
      <c t="s" r="A7" s="4">
        <v>428</v>
      </c>
    </row>
    <row spans="1:4" r="8">
      <c t="s" r="A8" s="4">
        <v>603</v>
      </c>
      <c t="s" r="B8" s="4">
        <v>608</v>
      </c>
      <c t="s" r="C8" s="4">
        <v>608</v>
      </c>
      <c t="s" r="D8" s="4">
        <v>608</v>
      </c>
    </row>
    <row spans="1:4" r="9">
      <c t="s" r="A9" s="4">
        <v>609</v>
      </c>
    </row>
    <row spans="1:4" r="10">
      <c t="s" r="A10" s="4">
        <v>610</v>
      </c>
      <c t="n" r="B10" s="7">
        <v>29172</v>
      </c>
    </row>
    <row spans="1:4" r="11">
      <c t="s" r="A11" s="4">
        <v>611</v>
      </c>
    </row>
    <row spans="1:4" r="12">
      <c t="s" r="A12" s="4">
        <v>612</v>
      </c>
      <c t="s" r="B12" s="4">
        <v>613</v>
      </c>
    </row>
    <row spans="1:4" r="13">
      <c t="s" r="A13" s="4">
        <v>614</v>
      </c>
    </row>
    <row spans="1:4" r="14">
      <c t="s" r="A14" s="4">
        <v>612</v>
      </c>
      <c t="s" r="B14" s="4">
        <v>615</v>
      </c>
    </row>
    <row spans="1:4" r="15">
      <c t="s" r="A15" s="4">
        <v>616</v>
      </c>
    </row>
    <row spans="1:4" r="16">
      <c t="s" r="A16" s="4">
        <v>610</v>
      </c>
      <c t="n" r="B16" s="7">
        <v>884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617</v>
      </c>
      <c t="s" r="B1" s="2">
        <v>618</v>
      </c>
      <c t="s" r="C1" s="2">
        <v>619</v>
      </c>
    </row>
    <row spans="1:3" r="2">
      <c t="s" r="A2" s="4">
        <v>620</v>
      </c>
      <c t="n" r="B2" s="7">
        <v>2100</v>
      </c>
    </row>
    <row spans="1:3" r="3">
      <c t="s" r="A3" s="4">
        <v>621</v>
      </c>
    </row>
    <row spans="1:3" r="4">
      <c t="s" r="A4" s="4">
        <v>620</v>
      </c>
      <c t="n" r="B4" s="7">
        <v>8400</v>
      </c>
    </row>
    <row spans="1:3" r="5">
      <c t="s" r="A5" s="4">
        <v>622</v>
      </c>
    </row>
    <row spans="1:3" r="6">
      <c t="s" r="A6" s="4">
        <v>623</v>
      </c>
      <c t="n" r="C6" s="12">
        <v>1900</v>
      </c>
    </row>
    <row spans="1:3" r="7">
      <c t="s" r="A7" s="4">
        <v>624</v>
      </c>
    </row>
    <row spans="1:3" r="8">
      <c t="s" r="A8" s="4">
        <v>623</v>
      </c>
      <c t="n" r="C8" s="12">
        <v>7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2"/>
    <col customWidth="1" max="3" min="3" width="4"/>
    <col customWidth="1" max="4" min="4" width="36"/>
    <col customWidth="1" max="5" min="5" width="42"/>
    <col customWidth="1" max="6" min="6" width="48"/>
    <col customWidth="1" max="7" min="7" width="29"/>
    <col customWidth="1" max="8" min="8" width="10"/>
  </cols>
  <sheetData>
    <row spans="1:8" r="1">
      <c t="s" r="A1" s="1">
        <v>98</v>
      </c>
      <c t="s" r="B1" s="2">
        <v>99</v>
      </c>
      <c t="s" r="D1" s="2">
        <v>100</v>
      </c>
      <c t="s" r="E1" s="2">
        <v>101</v>
      </c>
      <c t="s" r="F1" s="2">
        <v>102</v>
      </c>
      <c t="s" r="G1" s="2">
        <v>103</v>
      </c>
      <c t="s" r="H1" s="2">
        <v>104</v>
      </c>
    </row>
    <row spans="1:8" r="2">
      <c t="s" r="A2" s="4">
        <v>105</v>
      </c>
      <c t="s" r="B2" s="4">
        <v>44</v>
      </c>
      <c t="s" r="C2" s="4">
        <v>106</v>
      </c>
      <c t="n" r="D2" s="7">
        <v>144109</v>
      </c>
      <c t="n" r="F2" s="7">
        <v>259</v>
      </c>
      <c t="n" r="G2" s="7">
        <v>-86902</v>
      </c>
      <c t="n" r="H2" s="7">
        <v>57466</v>
      </c>
    </row>
    <row spans="1:8" r="3">
      <c t="s" r="A3" s="4">
        <v>107</v>
      </c>
      <c t="n" r="B3" s="6">
        <v>59196617</v>
      </c>
    </row>
    <row spans="1:8" r="4">
      <c t="s" r="A4" s="4">
        <v>108</v>
      </c>
      <c t="s" r="B4" s="4">
        <v>44</v>
      </c>
      <c t="n" r="D4" s="6">
        <v>10644</v>
      </c>
      <c t="s" r="F4" s="4">
        <v>44</v>
      </c>
      <c t="s" r="G4" s="4">
        <v>44</v>
      </c>
      <c t="n" r="H4" s="7">
        <v>10644</v>
      </c>
    </row>
    <row spans="1:8" r="5">
      <c t="s" r="A5" s="4">
        <v>109</v>
      </c>
      <c t="n" r="B5" s="6">
        <v>2596032</v>
      </c>
      <c t="n" r="H5" s="6">
        <v>2596032</v>
      </c>
    </row>
    <row spans="1:8" r="6">
      <c t="s" r="A6" s="4">
        <v>110</v>
      </c>
      <c t="s" r="B6" s="4">
        <v>44</v>
      </c>
      <c t="s" r="C6" s="4">
        <v>106</v>
      </c>
      <c t="n" r="D6" s="6">
        <v>12</v>
      </c>
      <c t="s" r="F6" s="4">
        <v>44</v>
      </c>
      <c t="s" r="G6" s="4">
        <v>44</v>
      </c>
      <c t="n" r="H6" s="7">
        <v>12</v>
      </c>
    </row>
    <row spans="1:8" r="7">
      <c t="s" r="A7" s="4">
        <v>111</v>
      </c>
      <c t="n" r="B7" s="6">
        <v>53470</v>
      </c>
    </row>
    <row spans="1:8" r="8">
      <c t="s" r="A8" s="4">
        <v>112</v>
      </c>
      <c t="s" r="B8" s="4">
        <v>44</v>
      </c>
      <c t="s" r="C8" s="4">
        <v>106</v>
      </c>
      <c t="n" r="D8" s="6">
        <v>1968</v>
      </c>
      <c t="s" r="F8" s="4">
        <v>44</v>
      </c>
      <c t="s" r="G8" s="4">
        <v>44</v>
      </c>
      <c t="n" r="H8" s="6">
        <v>1968</v>
      </c>
    </row>
    <row spans="1:8" r="9">
      <c t="s" r="A9" s="4">
        <v>113</v>
      </c>
      <c t="n" r="B9" s="6">
        <v>2902168</v>
      </c>
    </row>
    <row spans="1:8" r="10">
      <c t="s" r="A10" s="4">
        <v>114</v>
      </c>
      <c t="s" r="B10" s="4">
        <v>44</v>
      </c>
      <c t="s" r="C10" s="4">
        <v>106</v>
      </c>
      <c t="n" r="D10" s="6">
        <v>5851</v>
      </c>
      <c t="s" r="F10" s="4">
        <v>44</v>
      </c>
      <c t="s" r="G10" s="4">
        <v>44</v>
      </c>
      <c t="n" r="H10" s="6">
        <v>5851</v>
      </c>
    </row>
    <row spans="1:8" r="11">
      <c t="s" r="A11" s="4">
        <v>115</v>
      </c>
      <c t="n" r="B11" s="6">
        <v>1353165</v>
      </c>
    </row>
    <row spans="1:8" r="12">
      <c t="s" r="A12" s="4">
        <v>116</v>
      </c>
      <c t="s" r="B12" s="4">
        <v>44</v>
      </c>
      <c t="s" r="C12" s="4">
        <v>106</v>
      </c>
      <c t="n" r="D12" s="6">
        <v>10414</v>
      </c>
      <c t="s" r="F12" s="4">
        <v>44</v>
      </c>
      <c t="s" r="G12" s="4">
        <v>44</v>
      </c>
      <c t="n" r="H12" s="6">
        <v>10414</v>
      </c>
    </row>
    <row spans="1:8" r="13">
      <c t="s" r="A13" s="4">
        <v>117</v>
      </c>
      <c t="n" r="B13" s="6">
        <v>2500000</v>
      </c>
    </row>
    <row spans="1:8" r="14">
      <c t="s" r="A14" s="4">
        <v>118</v>
      </c>
      <c t="s" r="B14" s="4">
        <v>44</v>
      </c>
      <c t="s" r="D14" s="4">
        <v>44</v>
      </c>
      <c t="n" r="F14" s="6">
        <v>2700</v>
      </c>
      <c t="s" r="G14" s="4">
        <v>44</v>
      </c>
      <c t="n" r="H14" s="6">
        <v>2700</v>
      </c>
    </row>
    <row spans="1:8" r="15">
      <c t="s" r="A15" s="4">
        <v>85</v>
      </c>
      <c t="s" r="B15" s="4">
        <v>44</v>
      </c>
      <c t="s" r="D15" s="4">
        <v>44</v>
      </c>
      <c t="s" r="F15" s="4">
        <v>44</v>
      </c>
      <c t="n" r="G15" s="6">
        <v>-26932</v>
      </c>
      <c t="n" r="H15" s="6">
        <v>-26932</v>
      </c>
    </row>
    <row spans="1:8" r="16">
      <c t="s" r="A16" s="4">
        <v>119</v>
      </c>
      <c t="s" r="B16" s="4">
        <v>44</v>
      </c>
      <c t="s" r="C16" s="4">
        <v>106</v>
      </c>
      <c t="n" r="D16" s="6">
        <v>172998</v>
      </c>
      <c t="s" r="E16" s="4">
        <v>44</v>
      </c>
      <c t="n" r="F16" s="6">
        <v>2959</v>
      </c>
      <c t="n" r="G16" s="6">
        <v>-113834</v>
      </c>
      <c t="n" r="H16" s="6">
        <v>62123</v>
      </c>
    </row>
    <row spans="1:8" r="17">
      <c t="s" r="A17" s="4">
        <v>120</v>
      </c>
      <c t="n" r="B17" s="6">
        <v>68601452</v>
      </c>
    </row>
    <row spans="1:8" r="18">
      <c t="s" r="A18" s="4">
        <v>121</v>
      </c>
      <c t="n" r="B18" s="7">
        <v>1</v>
      </c>
      <c t="n" r="D18" s="6">
        <v>15799</v>
      </c>
      <c t="s" r="E18" s="4">
        <v>44</v>
      </c>
      <c t="s" r="F18" s="4">
        <v>44</v>
      </c>
      <c t="s" r="G18" s="4">
        <v>44</v>
      </c>
      <c t="n" r="H18" s="7">
        <v>15800</v>
      </c>
    </row>
    <row spans="1:8" r="19">
      <c t="s" r="A19" s="4">
        <v>122</v>
      </c>
      <c t="n" r="B19" s="6">
        <v>6800000</v>
      </c>
      <c t="n" r="H19" s="6">
        <v>6800000</v>
      </c>
    </row>
    <row spans="1:8" r="20">
      <c t="s" r="A20" s="4">
        <v>110</v>
      </c>
      <c t="s" r="B20" s="4">
        <v>44</v>
      </c>
      <c t="s" r="C20" s="4">
        <v>106</v>
      </c>
      <c t="n" r="D20" s="6">
        <v>11</v>
      </c>
      <c t="s" r="E20" s="4">
        <v>44</v>
      </c>
      <c t="s" r="F20" s="4">
        <v>44</v>
      </c>
      <c t="s" r="G20" s="4">
        <v>44</v>
      </c>
      <c t="n" r="H20" s="7">
        <v>11</v>
      </c>
    </row>
    <row spans="1:8" r="21">
      <c t="s" r="A21" s="4">
        <v>111</v>
      </c>
      <c t="n" r="B21" s="6">
        <v>39000</v>
      </c>
    </row>
    <row spans="1:8" r="22">
      <c t="s" r="A22" s="4">
        <v>112</v>
      </c>
      <c t="s" r="B22" s="4">
        <v>44</v>
      </c>
      <c t="s" r="C22" s="4">
        <v>106</v>
      </c>
      <c t="n" r="D22" s="6">
        <v>276</v>
      </c>
      <c t="s" r="E22" s="4">
        <v>44</v>
      </c>
      <c t="s" r="F22" s="4">
        <v>44</v>
      </c>
      <c t="s" r="G22" s="4">
        <v>44</v>
      </c>
      <c t="n" r="H22" s="6">
        <v>276</v>
      </c>
    </row>
    <row spans="1:8" r="23">
      <c t="s" r="A23" s="4">
        <v>113</v>
      </c>
      <c t="n" r="B23" s="6">
        <v>1134043</v>
      </c>
    </row>
    <row spans="1:8" r="24">
      <c t="s" r="A24" s="4">
        <v>114</v>
      </c>
      <c t="s" r="B24" s="4">
        <v>44</v>
      </c>
      <c t="s" r="C24" s="4">
        <v>106</v>
      </c>
      <c t="n" r="D24" s="6">
        <v>4052</v>
      </c>
      <c t="s" r="E24" s="4">
        <v>44</v>
      </c>
      <c t="s" r="F24" s="4">
        <v>44</v>
      </c>
      <c t="s" r="G24" s="4">
        <v>44</v>
      </c>
      <c t="n" r="H24" s="6">
        <v>4052</v>
      </c>
    </row>
    <row spans="1:8" r="25">
      <c t="s" r="A25" s="4">
        <v>115</v>
      </c>
      <c t="n" r="B25" s="6">
        <v>1397406</v>
      </c>
    </row>
    <row spans="1:8" r="26">
      <c t="s" r="A26" s="4">
        <v>123</v>
      </c>
      <c t="s" r="B26" s="4">
        <v>44</v>
      </c>
      <c t="s" r="C26" s="4">
        <v>106</v>
      </c>
      <c t="n" r="D26" s="6">
        <v>1904</v>
      </c>
      <c t="n" r="E26" s="6">
        <v>-790</v>
      </c>
      <c t="s" r="F26" s="4">
        <v>44</v>
      </c>
      <c t="s" r="G26" s="4">
        <v>44</v>
      </c>
      <c t="n" r="H26" s="6">
        <v>1114</v>
      </c>
    </row>
    <row spans="1:8" r="27">
      <c t="s" r="A27" s="4">
        <v>124</v>
      </c>
      <c t="n" r="B27" s="6">
        <v>700000</v>
      </c>
    </row>
    <row spans="1:8" r="28">
      <c t="s" r="A28" s="4">
        <v>125</v>
      </c>
      <c t="s" r="B28" s="4">
        <v>44</v>
      </c>
      <c t="s" r="C28" s="4">
        <v>106</v>
      </c>
      <c t="n" r="D28" s="6">
        <v>263</v>
      </c>
      <c t="s" r="E28" s="4">
        <v>44</v>
      </c>
      <c t="s" r="F28" s="4">
        <v>44</v>
      </c>
      <c t="s" r="G28" s="4">
        <v>44</v>
      </c>
      <c t="n" r="H28" s="6">
        <v>263</v>
      </c>
    </row>
    <row spans="1:8" r="29">
      <c t="s" r="A29" s="4">
        <v>126</v>
      </c>
      <c t="n" r="B29" s="6">
        <v>100004</v>
      </c>
    </row>
    <row spans="1:8" r="30">
      <c t="s" r="A30" s="4">
        <v>118</v>
      </c>
      <c t="s" r="B30" s="4">
        <v>44</v>
      </c>
      <c t="s" r="D30" s="4">
        <v>44</v>
      </c>
      <c t="s" r="E30" s="4">
        <v>44</v>
      </c>
      <c t="n" r="F30" s="6">
        <v>-819</v>
      </c>
      <c t="s" r="G30" s="4">
        <v>44</v>
      </c>
      <c t="n" r="H30" s="6">
        <v>-819</v>
      </c>
    </row>
    <row spans="1:8" r="31">
      <c t="s" r="A31" s="4">
        <v>85</v>
      </c>
      <c t="s" r="B31" s="4">
        <v>44</v>
      </c>
      <c t="s" r="D31" s="4">
        <v>44</v>
      </c>
      <c t="s" r="E31" s="4">
        <v>44</v>
      </c>
      <c t="s" r="F31" s="4">
        <v>44</v>
      </c>
      <c t="n" r="G31" s="6">
        <v>-24677</v>
      </c>
      <c t="n" r="H31" s="6">
        <v>-24677</v>
      </c>
    </row>
    <row spans="1:8" r="32">
      <c t="s" r="A32" s="4">
        <v>127</v>
      </c>
      <c t="n" r="B32" s="7">
        <v>1</v>
      </c>
      <c t="n" r="D32" s="6">
        <v>195303</v>
      </c>
      <c t="n" r="E32" s="6">
        <v>-790</v>
      </c>
      <c t="n" r="F32" s="6">
        <v>2140</v>
      </c>
      <c t="n" r="G32" s="6">
        <v>-138511</v>
      </c>
      <c t="n" r="H32" s="7">
        <v>58143</v>
      </c>
    </row>
    <row spans="1:8" r="33">
      <c t="s" r="A33" s="4">
        <v>128</v>
      </c>
      <c t="n" r="B33" s="6">
        <v>78771905</v>
      </c>
      <c t="n" r="H33" s="6">
        <v>78771905</v>
      </c>
    </row>
    <row spans="1:8" r="34">
      <c t="s" r="A34" s="4">
        <v>110</v>
      </c>
      <c t="s" r="B34" s="4">
        <v>44</v>
      </c>
      <c t="s" r="C34" s="4">
        <v>106</v>
      </c>
      <c t="n" r="D34" s="6">
        <v>17</v>
      </c>
      <c t="s" r="E34" s="4">
        <v>44</v>
      </c>
      <c t="s" r="F34" s="4">
        <v>44</v>
      </c>
      <c t="s" r="G34" s="4">
        <v>44</v>
      </c>
      <c t="n" r="H34" s="7">
        <v>17</v>
      </c>
    </row>
    <row spans="1:8" r="35">
      <c t="s" r="A35" s="4">
        <v>111</v>
      </c>
      <c t="n" r="B35" s="6">
        <v>28000</v>
      </c>
      <c t="n" r="H35" s="6">
        <v>28000</v>
      </c>
    </row>
    <row spans="1:8" r="36">
      <c t="s" r="A36" s="4">
        <v>114</v>
      </c>
      <c t="s" r="B36" s="4">
        <v>44</v>
      </c>
      <c t="s" r="C36" s="4">
        <v>106</v>
      </c>
      <c t="n" r="D36" s="6">
        <v>3073</v>
      </c>
      <c t="s" r="E36" s="4">
        <v>44</v>
      </c>
      <c t="s" r="F36" s="4">
        <v>44</v>
      </c>
      <c t="s" r="G36" s="4">
        <v>44</v>
      </c>
      <c t="n" r="H36" s="7">
        <v>3073</v>
      </c>
    </row>
    <row spans="1:8" r="37">
      <c t="s" r="A37" s="4">
        <v>115</v>
      </c>
      <c t="n" r="B37" s="6">
        <v>1379094</v>
      </c>
    </row>
    <row spans="1:8" r="38">
      <c t="s" r="A38" s="4">
        <v>123</v>
      </c>
      <c t="s" r="B38" s="4">
        <v>44</v>
      </c>
      <c t="s" r="D38" s="4">
        <v>44</v>
      </c>
      <c t="n" r="E38" s="6">
        <v>790</v>
      </c>
      <c t="s" r="F38" s="4">
        <v>44</v>
      </c>
      <c t="s" r="G38" s="4">
        <v>44</v>
      </c>
      <c t="n" r="H38" s="6">
        <v>790</v>
      </c>
    </row>
    <row spans="1:8" r="39">
      <c t="s" r="A39" s="4">
        <v>125</v>
      </c>
      <c t="s" r="B39" s="4">
        <v>44</v>
      </c>
      <c t="s" r="C39" s="4">
        <v>106</v>
      </c>
      <c t="n" r="D39" s="6">
        <v>39</v>
      </c>
      <c t="s" r="E39" s="4">
        <v>44</v>
      </c>
      <c t="s" r="F39" s="4">
        <v>44</v>
      </c>
      <c t="s" r="G39" s="4">
        <v>44</v>
      </c>
      <c t="n" r="H39" s="6">
        <v>39</v>
      </c>
    </row>
    <row spans="1:8" r="40">
      <c t="s" r="A40" s="4">
        <v>126</v>
      </c>
      <c t="n" r="B40" s="6">
        <v>90000</v>
      </c>
    </row>
    <row spans="1:8" r="41">
      <c t="s" r="A41" s="4">
        <v>118</v>
      </c>
      <c t="s" r="B41" s="4">
        <v>44</v>
      </c>
      <c t="s" r="D41" s="4">
        <v>44</v>
      </c>
      <c t="s" r="E41" s="4">
        <v>44</v>
      </c>
      <c t="n" r="F41" s="6">
        <v>-660</v>
      </c>
      <c t="s" r="G41" s="4">
        <v>44</v>
      </c>
      <c t="n" r="H41" s="6">
        <v>-660</v>
      </c>
    </row>
    <row spans="1:8" r="42">
      <c t="s" r="A42" s="4">
        <v>85</v>
      </c>
      <c t="s" r="B42" s="4">
        <v>44</v>
      </c>
      <c t="s" r="D42" s="4">
        <v>44</v>
      </c>
      <c t="s" r="E42" s="4">
        <v>44</v>
      </c>
      <c t="s" r="F42" s="4">
        <v>44</v>
      </c>
      <c t="n" r="G42" s="6">
        <v>-23246</v>
      </c>
      <c t="n" r="H42" s="6">
        <v>-23246</v>
      </c>
    </row>
    <row spans="1:8" r="43">
      <c t="s" r="A43" s="4">
        <v>129</v>
      </c>
      <c t="n" r="B43" s="7">
        <v>1</v>
      </c>
      <c t="n" r="D43" s="7">
        <v>198432</v>
      </c>
      <c t="s" r="E43" s="4">
        <v>44</v>
      </c>
      <c t="n" r="F43" s="7">
        <v>1480</v>
      </c>
      <c t="n" r="G43" s="7">
        <v>-161757</v>
      </c>
      <c t="n" r="H43" s="7">
        <v>38156</v>
      </c>
    </row>
    <row spans="1:8" r="44">
      <c t="s" r="A44" s="4">
        <v>130</v>
      </c>
      <c t="n" r="B44" s="6">
        <v>80268999</v>
      </c>
      <c t="n" r="H44" s="6">
        <v>80268999</v>
      </c>
    </row>
    <row spans="1:8" r="45">
      <c t="n" r="A45"/>
    </row>
    <row spans="1:8" r="46">
      <c t="s" r="A46" s="4">
        <v>106</v>
      </c>
      <c t="s" r="B46" s="4">
        <v>131</v>
      </c>
    </row>
  </sheetData>
  <mergeCells count="3">
    <mergeCell ref="B1:C1"/>
    <mergeCell ref="A45:H45"/>
    <mergeCell ref="B46:H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v>
      </c>
      <c t="s" r="B1" s="2">
        <v>1</v>
      </c>
    </row>
    <row spans="1:4" r="2">
      <c t="s" r="B2" s="2">
        <v>2</v>
      </c>
      <c t="s" r="C2" s="2">
        <v>30</v>
      </c>
      <c t="s" r="D2" s="2">
        <v>74</v>
      </c>
    </row>
    <row spans="1:4" r="3">
      <c t="s" r="A3" s="3">
        <v>133</v>
      </c>
    </row>
    <row spans="1:4" r="4">
      <c t="s" r="A4" s="4">
        <v>134</v>
      </c>
      <c t="s" r="B4" s="4">
        <v>44</v>
      </c>
      <c t="n" r="C4" s="7">
        <v>1200</v>
      </c>
      <c t="n" r="D4" s="7">
        <v>1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v>
      </c>
      <c t="s" r="B1" s="2">
        <v>1</v>
      </c>
    </row>
    <row spans="1:4" r="2">
      <c t="s" r="B2" s="2">
        <v>2</v>
      </c>
      <c t="s" r="C2" s="2">
        <v>30</v>
      </c>
      <c t="s" r="D2" s="2">
        <v>74</v>
      </c>
    </row>
    <row spans="1:4" r="3">
      <c t="s" r="A3" s="3">
        <v>136</v>
      </c>
    </row>
    <row spans="1:4" r="4">
      <c t="s" r="A4" s="4">
        <v>85</v>
      </c>
      <c t="n" r="B4" s="7">
        <v>-23246</v>
      </c>
      <c t="n" r="C4" s="7">
        <v>-24677</v>
      </c>
      <c t="n" r="D4" s="7">
        <v>-26932</v>
      </c>
    </row>
    <row spans="1:4" r="5">
      <c t="s" r="A5" s="3">
        <v>137</v>
      </c>
    </row>
    <row spans="1:4" r="6">
      <c t="s" r="A6" s="4">
        <v>138</v>
      </c>
      <c t="n" r="B6" s="6">
        <v>2150</v>
      </c>
      <c t="n" r="C6" s="6">
        <v>2074</v>
      </c>
      <c t="n" r="D6" s="6">
        <v>1902</v>
      </c>
    </row>
    <row spans="1:4" r="7">
      <c t="s" r="A7" s="4">
        <v>139</v>
      </c>
      <c t="n" r="B7" s="6">
        <v>82</v>
      </c>
      <c t="n" r="C7" s="6">
        <v>20</v>
      </c>
      <c t="n" r="D7" s="6">
        <v>85</v>
      </c>
    </row>
    <row spans="1:4" r="8">
      <c t="s" r="A8" s="4">
        <v>140</v>
      </c>
      <c t="n" r="B8" s="6">
        <v>-114</v>
      </c>
      <c t="n" r="C8" s="6">
        <v>213</v>
      </c>
      <c t="n" r="D8" s="6">
        <v>1282</v>
      </c>
    </row>
    <row spans="1:4" r="9">
      <c t="s" r="A9" s="4">
        <v>141</v>
      </c>
      <c t="n" r="B9" s="6">
        <v>419</v>
      </c>
      <c t="n" r="C9" s="6">
        <v>290</v>
      </c>
      <c t="n" r="D9" s="6">
        <v>-727</v>
      </c>
    </row>
    <row spans="1:4" r="10">
      <c t="s" r="A10" s="4">
        <v>142</v>
      </c>
      <c t="n" r="B10" s="6">
        <v>38</v>
      </c>
      <c t="s" r="C10" s="4">
        <v>44</v>
      </c>
      <c t="s" r="D10" s="4">
        <v>44</v>
      </c>
    </row>
    <row spans="1:4" r="11">
      <c t="s" r="A11" s="4">
        <v>143</v>
      </c>
      <c t="n" r="B11" s="6">
        <v>3073</v>
      </c>
      <c t="n" r="C11" s="6">
        <v>4052</v>
      </c>
      <c t="n" r="D11" s="6">
        <v>5851</v>
      </c>
    </row>
    <row spans="1:4" r="12">
      <c t="s" r="A12" s="4">
        <v>144</v>
      </c>
      <c t="n" r="B12" s="6">
        <v>-537</v>
      </c>
      <c t="n" r="C12" s="6">
        <v>572</v>
      </c>
      <c t="n" r="D12" s="6">
        <v>-1990</v>
      </c>
    </row>
    <row spans="1:4" r="13">
      <c t="s" r="A13" s="4">
        <v>145</v>
      </c>
      <c t="n" r="B13" s="6">
        <v>1395</v>
      </c>
      <c t="n" r="C13" s="6">
        <v>-1129</v>
      </c>
      <c t="n" r="D13" s="6">
        <v>-251</v>
      </c>
    </row>
    <row spans="1:4" r="14">
      <c t="s" r="A14" s="4">
        <v>146</v>
      </c>
      <c t="n" r="B14" s="6">
        <v>-77</v>
      </c>
      <c t="n" r="C14" s="6">
        <v>-566</v>
      </c>
      <c t="n" r="D14" s="6">
        <v>1257</v>
      </c>
    </row>
    <row spans="1:4" r="15">
      <c t="s" r="A15" s="4">
        <v>147</v>
      </c>
      <c t="n" r="B15" s="6">
        <v>1225</v>
      </c>
      <c t="n" r="C15" s="6">
        <v>-949</v>
      </c>
      <c t="n" r="D15" s="6">
        <v>902</v>
      </c>
    </row>
    <row spans="1:4" r="16">
      <c t="s" r="A16" s="4">
        <v>148</v>
      </c>
      <c t="n" r="B16" s="6">
        <v>-2847</v>
      </c>
      <c t="n" r="C16" s="6">
        <v>-379</v>
      </c>
      <c t="n" r="D16" s="6">
        <v>-379</v>
      </c>
    </row>
    <row spans="1:4" r="17">
      <c t="s" r="A17" s="4">
        <v>149</v>
      </c>
      <c t="n" r="B17" s="6">
        <v>-93</v>
      </c>
      <c t="n" r="C17" s="6">
        <v>-154</v>
      </c>
      <c t="n" r="D17" s="6">
        <v>-146</v>
      </c>
    </row>
    <row spans="1:4" r="18">
      <c t="s" r="A18" s="4">
        <v>150</v>
      </c>
      <c t="n" r="B18" s="6">
        <v>-25</v>
      </c>
      <c t="n" r="C18" s="6">
        <v>35</v>
      </c>
      <c t="n" r="D18" s="6">
        <v>-36</v>
      </c>
    </row>
    <row spans="1:4" r="19">
      <c t="s" r="A19" s="4">
        <v>151</v>
      </c>
      <c t="n" r="B19" s="6">
        <v>-3</v>
      </c>
      <c t="n" r="C19" s="6">
        <v>54</v>
      </c>
      <c t="n" r="D19" s="6">
        <v>12</v>
      </c>
    </row>
    <row spans="1:4" r="20">
      <c t="s" r="A20" s="4">
        <v>152</v>
      </c>
      <c t="n" r="B20" s="6">
        <v>38</v>
      </c>
      <c t="n" r="C20" s="6">
        <v>-61</v>
      </c>
      <c t="n" r="D20" s="6">
        <v>49</v>
      </c>
    </row>
    <row spans="1:4" r="21">
      <c t="s" r="A21" s="4">
        <v>153</v>
      </c>
      <c t="n" r="B21" s="6">
        <v>-18522</v>
      </c>
      <c t="n" r="C21" s="6">
        <v>-20605</v>
      </c>
      <c t="n" r="D21" s="6">
        <v>-19121</v>
      </c>
    </row>
    <row spans="1:4" r="22">
      <c t="s" r="A22" s="3">
        <v>154</v>
      </c>
    </row>
    <row spans="1:4" r="23">
      <c t="s" r="A23" s="4">
        <v>155</v>
      </c>
      <c t="n" r="B23" s="6">
        <v>-1750</v>
      </c>
      <c t="n" r="C23" s="6">
        <v>-831</v>
      </c>
      <c t="n" r="D23" s="6">
        <v>-1573</v>
      </c>
    </row>
    <row spans="1:4" r="24">
      <c t="s" r="A24" s="4">
        <v>156</v>
      </c>
      <c t="n" r="B24" s="6">
        <v>28</v>
      </c>
      <c t="n" r="C24" s="6">
        <v>19</v>
      </c>
      <c t="s" r="D24" s="4">
        <v>44</v>
      </c>
    </row>
    <row spans="1:4" r="25">
      <c t="s" r="A25" s="4">
        <v>157</v>
      </c>
      <c t="n" r="B25" s="6">
        <v>-849</v>
      </c>
      <c t="n" r="C25" s="6">
        <v>16061</v>
      </c>
      <c t="n" r="D25" s="6">
        <v>7421</v>
      </c>
    </row>
    <row spans="1:4" r="26">
      <c t="s" r="A26" s="4">
        <v>158</v>
      </c>
      <c t="n" r="B26" s="6">
        <v>5</v>
      </c>
      <c t="n" r="C26" s="6">
        <v>-78</v>
      </c>
      <c t="n" r="D26" s="6">
        <v>119</v>
      </c>
    </row>
    <row spans="1:4" r="27">
      <c t="s" r="A27" s="4">
        <v>159</v>
      </c>
      <c t="n" r="B27" s="6">
        <v>6999</v>
      </c>
      <c t="n" r="C27" s="6">
        <v>10635</v>
      </c>
      <c t="n" r="D27" s="6">
        <v>6113</v>
      </c>
    </row>
    <row spans="1:4" r="28">
      <c t="s" r="A28" s="4">
        <v>160</v>
      </c>
      <c t="n" r="B28" s="6">
        <v>1094</v>
      </c>
      <c t="n" r="C28" s="6">
        <v>634</v>
      </c>
      <c t="n" r="D28" s="6">
        <v>754</v>
      </c>
    </row>
    <row spans="1:4" r="29">
      <c t="s" r="A29" s="4">
        <v>161</v>
      </c>
      <c t="n" r="B29" s="6">
        <v>-4215</v>
      </c>
      <c t="n" r="C29" s="6">
        <v>-4903</v>
      </c>
      <c t="n" r="D29" s="6">
        <v>-10851</v>
      </c>
    </row>
    <row spans="1:4" r="30">
      <c t="s" r="A30" s="4">
        <v>162</v>
      </c>
      <c t="n" r="B30" s="6">
        <v>1312</v>
      </c>
      <c t="n" r="C30" s="6">
        <v>21537</v>
      </c>
      <c t="n" r="D30" s="6">
        <v>1983</v>
      </c>
    </row>
    <row spans="1:4" r="31">
      <c t="s" r="A31" s="3">
        <v>163</v>
      </c>
    </row>
    <row spans="1:4" r="32">
      <c t="s" r="A32" s="4">
        <v>164</v>
      </c>
      <c t="n" r="B32" s="6">
        <v>790</v>
      </c>
      <c t="n" r="C32" s="6">
        <v>16914</v>
      </c>
      <c t="n" r="D32" s="6">
        <v>10644</v>
      </c>
    </row>
    <row spans="1:4" r="33">
      <c t="s" r="A33" s="4">
        <v>165</v>
      </c>
      <c t="n" r="B33" s="6">
        <v>17</v>
      </c>
      <c t="n" r="C33" s="6">
        <v>287</v>
      </c>
      <c t="n" r="D33" s="6">
        <v>1980</v>
      </c>
    </row>
    <row spans="1:4" r="34">
      <c t="s" r="A34" s="4">
        <v>166</v>
      </c>
      <c t="n" r="B34" s="6">
        <v>807</v>
      </c>
      <c t="n" r="C34" s="6">
        <v>17201</v>
      </c>
      <c t="n" r="D34" s="6">
        <v>12624</v>
      </c>
    </row>
    <row spans="1:4" r="35">
      <c t="s" r="A35" s="4">
        <v>167</v>
      </c>
      <c t="n" r="B35" s="6">
        <v>-16403</v>
      </c>
      <c t="n" r="C35" s="6">
        <v>18133</v>
      </c>
      <c t="n" r="D35" s="6">
        <v>-4514</v>
      </c>
    </row>
    <row spans="1:4" r="36">
      <c t="s" r="A36" s="4">
        <v>168</v>
      </c>
      <c t="n" r="B36" s="6">
        <v>22626</v>
      </c>
      <c t="n" r="C36" s="6">
        <v>4493</v>
      </c>
      <c t="n" r="D36" s="6">
        <v>9007</v>
      </c>
    </row>
    <row spans="1:4" r="37">
      <c t="s" r="A37" s="4">
        <v>169</v>
      </c>
      <c t="n" r="B37" s="6">
        <v>6223</v>
      </c>
      <c t="n" r="C37" s="6">
        <v>22626</v>
      </c>
      <c t="n" r="D37" s="6">
        <v>4493</v>
      </c>
    </row>
    <row spans="1:4" r="38">
      <c t="s" r="A38" s="3">
        <v>170</v>
      </c>
    </row>
    <row spans="1:4" r="39">
      <c t="s" r="A39" s="4">
        <v>171</v>
      </c>
      <c t="n" r="B39" s="6">
        <v>66</v>
      </c>
      <c t="n" r="C39" s="6">
        <v>54</v>
      </c>
      <c t="n" r="D39" s="6">
        <v>48</v>
      </c>
    </row>
    <row spans="1:4" r="40">
      <c t="s" r="A40" s="3">
        <v>172</v>
      </c>
    </row>
    <row spans="1:4" r="41">
      <c t="s" r="A41" s="4">
        <v>173</v>
      </c>
      <c t="n" r="B41" s="6">
        <v>126</v>
      </c>
      <c t="n" r="C41" s="6">
        <v>612</v>
      </c>
      <c t="n" r="D41" s="6">
        <v>243</v>
      </c>
    </row>
    <row spans="1:4" r="42">
      <c t="s" r="A42" s="4">
        <v>174</v>
      </c>
      <c t="n" r="B42" s="6">
        <v>39</v>
      </c>
      <c t="n" r="C42" s="6">
        <v>263</v>
      </c>
      <c t="s" r="D42" s="4">
        <v>44</v>
      </c>
    </row>
    <row spans="1:4" r="43">
      <c t="s" r="A43" s="4">
        <v>116</v>
      </c>
      <c t="s" r="B43" s="4">
        <v>44</v>
      </c>
      <c t="s" r="C43" s="4">
        <v>44</v>
      </c>
      <c t="n" r="D43" s="6">
        <v>10414</v>
      </c>
    </row>
    <row spans="1:4" r="44">
      <c t="s" r="A44" s="4">
        <v>63</v>
      </c>
      <c t="s" r="B44" s="4">
        <v>44</v>
      </c>
      <c t="n" r="C44" s="7">
        <v>790</v>
      </c>
      <c t="s" r="D44" s="4">
        <v>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vt:lpstr>
      <vt:lpstr>CONSOLIDATED STATEMENTS OF COMP</vt:lpstr>
      <vt:lpstr>STATEMENTS OF CHANGES IN SHAREH</vt:lpstr>
      <vt:lpstr>STATEMENTS OF CHANGES IN SHARE7</vt:lpstr>
      <vt:lpstr>CONSOLIDATED STATEMENTS OF CASH</vt:lpstr>
      <vt:lpstr>GENERAL</vt:lpstr>
      <vt:lpstr>SIGNIFICANT ACCOUNTING POLICIES</vt:lpstr>
      <vt:lpstr>MARKETABLE SECURITIES</vt:lpstr>
      <vt:lpstr>FAIR VALUE OF FINANCIAL INSTRUM</vt:lpstr>
      <vt:lpstr>OTHER CURRENT ASSETS</vt:lpstr>
      <vt:lpstr>PROPERTY AND EQUIPMENT, NET</vt:lpstr>
      <vt:lpstr>OTHER ACCOUNTS PAYABLE</vt:lpstr>
      <vt:lpstr>COMMITMENTS AND CONTINGENCIES</vt:lpstr>
      <vt:lpstr>STOCKHOLDERS' EQUITY</vt:lpstr>
      <vt:lpstr>FINANCIAL INCOME, NET</vt:lpstr>
      <vt:lpstr>TAXES ON INCOME</vt:lpstr>
      <vt:lpstr>SUBSEQUENT EVENTS</vt:lpstr>
      <vt:lpstr>SIGNIFICANT ACCOUNTING POLICI21</vt:lpstr>
      <vt:lpstr>SIGNIFICANT ACCOUNTING POLICI22</vt:lpstr>
      <vt:lpstr>MARKETABLE SECURITIES (Tables)</vt:lpstr>
      <vt:lpstr>FAIR VALUE OF FINANCIAL INSTR24</vt:lpstr>
      <vt:lpstr>OTHER CURRENT ASSETS (Tables)</vt:lpstr>
      <vt:lpstr>PROPERTY AND EQUIPMENT, NET (Ta</vt:lpstr>
      <vt:lpstr>OTHER ACCOUNTS PAYABLE (Tables)</vt:lpstr>
      <vt:lpstr>COMMITMENTS AND CONTINGENCIES (</vt:lpstr>
      <vt:lpstr>STOCKHOLDERS' EQUITY (Tables)</vt:lpstr>
      <vt:lpstr>FINANCIAL INCOME, NET (Tables)</vt:lpstr>
      <vt:lpstr>TAXES ON INCOME (Tables)</vt:lpstr>
      <vt:lpstr>GENERAL (Details)</vt:lpstr>
      <vt:lpstr>SIGNIFICANT ACCOUNTING POLICI33</vt:lpstr>
      <vt:lpstr>SIGNIFICANT ACCOUNTING POLICI34</vt:lpstr>
      <vt:lpstr>SIGNIFICANT ACCOUNTING POLICI35</vt:lpstr>
      <vt:lpstr>MARKETABLE SECURITIES (Schedule</vt:lpstr>
      <vt:lpstr>MARKETABLE SECURITIES (Schedu37</vt:lpstr>
      <vt:lpstr>FAIR VALUE OF FINANCIAL INSTR38</vt:lpstr>
      <vt:lpstr>FAIR VALUE OF FINANCIAL INSTR39</vt:lpstr>
      <vt:lpstr>OTHER CURRENT ASSETS (Details)</vt:lpstr>
      <vt:lpstr>PROPERTY AND EQUIPMENT, NET (De</vt:lpstr>
      <vt:lpstr>OTHER ACCOUNTS PAYABLE (Details</vt:lpstr>
      <vt:lpstr>COMMITMENTS AND CONTINGENCIES43</vt:lpstr>
      <vt:lpstr>COMMITMENTS AND CONTINGENCIES44</vt:lpstr>
      <vt:lpstr>STOCKHOLDERS' EQUITY (Narrative</vt:lpstr>
      <vt:lpstr>STOCKHOLDERS' EQUITY (Summary o</vt:lpstr>
      <vt:lpstr>STOCKHOLDERS' EQUITY (Summary47</vt:lpstr>
      <vt:lpstr>STOCKHOLDERS' EQUITY (Schedule </vt:lpstr>
      <vt:lpstr>STOCKHOLDERS' EQUITY (Summary49</vt:lpstr>
      <vt:lpstr>STOCKHOLDERS' EQUITY (Summary50</vt:lpstr>
      <vt:lpstr>STOCKHOLDERS' EQUITY (Summary51</vt:lpstr>
      <vt:lpstr>FINANCIAL INCOME, NET (Details)</vt:lpstr>
      <vt:lpstr>TAXES ON INCOME (Schedule of Si</vt:lpstr>
      <vt:lpstr>TAXES ON INCOME (Narrativ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15:38Z</dcterms:created>
  <dcterms:modified xmlns:dcterms="http://purl.org/dc/terms/" xmlns:xsi="http://www.w3.org/2001/XMLSchema-instance" xsi:type="dcterms:W3CDTF">2016-09-07T16:15:38Z</dcterms:modified>
  <dc:title xmlns:dc="http://purl.org/dc/elements/1.1/">Untitled</dc:title>
  <dc:description xmlns:dc="http://purl.org/dc/elements/1.1/"/>
  <dc:subject xmlns:dc="http://purl.org/dc/elements/1.1/"/>
  <cp:keywords/>
  <cp:category/>
</cp:coreProperties>
</file>